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Summary of Significant" sheetId="10" state="visible" r:id="rId10"/>
    <sheet xmlns:r="http://schemas.openxmlformats.org/officeDocument/2006/relationships" name="Note 2 - Loan Portfolio" sheetId="11" state="visible" r:id="rId11"/>
    <sheet xmlns:r="http://schemas.openxmlformats.org/officeDocument/2006/relationships" name="Note 3 - Allowance for Loan Los" sheetId="12" state="visible" r:id="rId12"/>
    <sheet xmlns:r="http://schemas.openxmlformats.org/officeDocument/2006/relationships" name="Note 4 - Securities" sheetId="13" state="visible" r:id="rId13"/>
    <sheet xmlns:r="http://schemas.openxmlformats.org/officeDocument/2006/relationships" name="Note 5 - Defined Benefit Plan" sheetId="14" state="visible" r:id="rId14"/>
    <sheet xmlns:r="http://schemas.openxmlformats.org/officeDocument/2006/relationships" name="Note 6 - Fair Value Measurement" sheetId="15" state="visible" r:id="rId15"/>
    <sheet xmlns:r="http://schemas.openxmlformats.org/officeDocument/2006/relationships" name="Note 7 - Components of Accumula" sheetId="16" state="visible" r:id="rId16"/>
    <sheet xmlns:r="http://schemas.openxmlformats.org/officeDocument/2006/relationships" name="Note 8 - Revenue Recognition" sheetId="17" state="visible" r:id="rId17"/>
    <sheet xmlns:r="http://schemas.openxmlformats.org/officeDocument/2006/relationships" name="Note 9 - Leases" sheetId="18" state="visible" r:id="rId18"/>
    <sheet xmlns:r="http://schemas.openxmlformats.org/officeDocument/2006/relationships" name="Significant Accounting Policies" sheetId="19" state="visible" r:id="rId19"/>
    <sheet xmlns:r="http://schemas.openxmlformats.org/officeDocument/2006/relationships" name="Note 2 - Loan Portfolio (Tables" sheetId="20" state="visible" r:id="rId20"/>
    <sheet xmlns:r="http://schemas.openxmlformats.org/officeDocument/2006/relationships" name="Note 3 - Allowance for Loan L_2" sheetId="21" state="visible" r:id="rId21"/>
    <sheet xmlns:r="http://schemas.openxmlformats.org/officeDocument/2006/relationships" name="Note 4 - Securities (Tables)" sheetId="22" state="visible" r:id="rId22"/>
    <sheet xmlns:r="http://schemas.openxmlformats.org/officeDocument/2006/relationships" name="Note 5 - Defined Benefit Plan (" sheetId="23" state="visible" r:id="rId23"/>
    <sheet xmlns:r="http://schemas.openxmlformats.org/officeDocument/2006/relationships" name="Note 6 - Fair Value Measureme_2" sheetId="24" state="visible" r:id="rId24"/>
    <sheet xmlns:r="http://schemas.openxmlformats.org/officeDocument/2006/relationships" name="Note 7 - Components of Accumu_2" sheetId="25" state="visible" r:id="rId25"/>
    <sheet xmlns:r="http://schemas.openxmlformats.org/officeDocument/2006/relationships" name="Note 8 - Revenue Recognition (T" sheetId="26" state="visible" r:id="rId26"/>
    <sheet xmlns:r="http://schemas.openxmlformats.org/officeDocument/2006/relationships" name="Note 9 - Leases (Tables)" sheetId="27" state="visible" r:id="rId27"/>
    <sheet xmlns:r="http://schemas.openxmlformats.org/officeDocument/2006/relationships" name="Note 2 - Loan Portfolio - Loan " sheetId="28" state="visible" r:id="rId28"/>
    <sheet xmlns:r="http://schemas.openxmlformats.org/officeDocument/2006/relationships" name="Note 3 - Allowance for Loan L_3" sheetId="29" state="visible" r:id="rId29"/>
    <sheet xmlns:r="http://schemas.openxmlformats.org/officeDocument/2006/relationships" name="Note 3 - Allowance for Loan L_4" sheetId="30" state="visible" r:id="rId30"/>
    <sheet xmlns:r="http://schemas.openxmlformats.org/officeDocument/2006/relationships" name="Note 3 - Allowance for Loan L_5" sheetId="31" state="visible" r:id="rId31"/>
    <sheet xmlns:r="http://schemas.openxmlformats.org/officeDocument/2006/relationships" name="Note 3 - Allowance for Loan L_6" sheetId="32" state="visible" r:id="rId32"/>
    <sheet xmlns:r="http://schemas.openxmlformats.org/officeDocument/2006/relationships" name="Note 3 - Allowance for Loan L_7" sheetId="33" state="visible" r:id="rId33"/>
    <sheet xmlns:r="http://schemas.openxmlformats.org/officeDocument/2006/relationships" name="Note 3 - Allowance for Loan L_8" sheetId="34" state="visible" r:id="rId34"/>
    <sheet xmlns:r="http://schemas.openxmlformats.org/officeDocument/2006/relationships" name="Note 3 - Allowance for Loan L_9" sheetId="35" state="visible" r:id="rId35"/>
    <sheet xmlns:r="http://schemas.openxmlformats.org/officeDocument/2006/relationships" name="Note 3 - Allowance for Loan _10" sheetId="36" state="visible" r:id="rId36"/>
    <sheet xmlns:r="http://schemas.openxmlformats.org/officeDocument/2006/relationships" name="Note 3 - Allowance for Loan _11" sheetId="37" state="visible" r:id="rId37"/>
    <sheet xmlns:r="http://schemas.openxmlformats.org/officeDocument/2006/relationships" name="Note 3 - Allowance for Loan _12" sheetId="38" state="visible" r:id="rId38"/>
    <sheet xmlns:r="http://schemas.openxmlformats.org/officeDocument/2006/relationships" name="Note 4 - Securities (Details Te" sheetId="39" state="visible" r:id="rId39"/>
    <sheet xmlns:r="http://schemas.openxmlformats.org/officeDocument/2006/relationships" name="Note 4 - Securities - Securitie" sheetId="40" state="visible" r:id="rId40"/>
    <sheet xmlns:r="http://schemas.openxmlformats.org/officeDocument/2006/relationships" name="Note 4 - Securities - Securit_2" sheetId="41" state="visible" r:id="rId41"/>
    <sheet xmlns:r="http://schemas.openxmlformats.org/officeDocument/2006/relationships" name="Note 4 - Securities - Securit_3" sheetId="42" state="visible" r:id="rId42"/>
    <sheet xmlns:r="http://schemas.openxmlformats.org/officeDocument/2006/relationships" name="Note 5 - Defined Benefit Plan_2" sheetId="43" state="visible" r:id="rId43"/>
    <sheet xmlns:r="http://schemas.openxmlformats.org/officeDocument/2006/relationships" name="Note 5 - Defined Benefit Plan -" sheetId="44" state="visible" r:id="rId44"/>
    <sheet xmlns:r="http://schemas.openxmlformats.org/officeDocument/2006/relationships" name="Note 6 - Fair Value Measureme_3" sheetId="45" state="visible" r:id="rId45"/>
    <sheet xmlns:r="http://schemas.openxmlformats.org/officeDocument/2006/relationships" name="Note 6 - Fair Value Measureme_4" sheetId="46" state="visible" r:id="rId46"/>
    <sheet xmlns:r="http://schemas.openxmlformats.org/officeDocument/2006/relationships" name="Note 6 - Fair Value Measureme_5" sheetId="47" state="visible" r:id="rId47"/>
    <sheet xmlns:r="http://schemas.openxmlformats.org/officeDocument/2006/relationships" name="Note 6 - Fair Value Measureme_6" sheetId="48" state="visible" r:id="rId48"/>
    <sheet xmlns:r="http://schemas.openxmlformats.org/officeDocument/2006/relationships" name="Note 6 - Fair Value Measureme_7" sheetId="49" state="visible" r:id="rId49"/>
    <sheet xmlns:r="http://schemas.openxmlformats.org/officeDocument/2006/relationships" name="Note 6 - Fair Value Measureme_8" sheetId="50" state="visible" r:id="rId50"/>
    <sheet xmlns:r="http://schemas.openxmlformats.org/officeDocument/2006/relationships" name="Note 6 - Fair Value Measureme_9" sheetId="51" state="visible" r:id="rId51"/>
    <sheet xmlns:r="http://schemas.openxmlformats.org/officeDocument/2006/relationships" name="Note 7 - Components of Accumu_3" sheetId="52" state="visible" r:id="rId52"/>
    <sheet xmlns:r="http://schemas.openxmlformats.org/officeDocument/2006/relationships" name="Note 7 - Components of Accumu_4" sheetId="53" state="visible" r:id="rId53"/>
    <sheet xmlns:r="http://schemas.openxmlformats.org/officeDocument/2006/relationships" name="Note 8 - Revenue Recognition - " sheetId="54" state="visible" r:id="rId54"/>
    <sheet xmlns:r="http://schemas.openxmlformats.org/officeDocument/2006/relationships" name="Note 9 - Leases - Lease Informa" sheetId="55" state="visible" r:id="rId55"/>
    <sheet xmlns:r="http://schemas.openxmlformats.org/officeDocument/2006/relationships" name="Note 9 - Leases - Lease Liabili"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0796534</t>
        </is>
      </c>
    </row>
    <row r="5">
      <c r="A5" s="4" t="inlineStr">
        <is>
          <t>Entity Registrant Name</t>
        </is>
      </c>
      <c r="B5" s="4" t="inlineStr">
        <is>
          <t>NATIONAL BANKSHAR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5204</t>
        </is>
      </c>
    </row>
    <row r="15">
      <c r="A15" s="4" t="inlineStr">
        <is>
          <t>Entity Incorporation, State or Country Code</t>
        </is>
      </c>
      <c r="B15" s="4" t="inlineStr">
        <is>
          <t>VA</t>
        </is>
      </c>
    </row>
    <row r="16">
      <c r="A16" s="4" t="inlineStr">
        <is>
          <t>Entity Tax Identification Number</t>
        </is>
      </c>
      <c r="B16" s="4" t="inlineStr">
        <is>
          <t>54-1375874</t>
        </is>
      </c>
    </row>
    <row r="17">
      <c r="A17" s="4" t="inlineStr">
        <is>
          <t>Entity Address, Address Line One</t>
        </is>
      </c>
      <c r="B17" s="4" t="inlineStr">
        <is>
          <t>101 Hubbard Street</t>
        </is>
      </c>
    </row>
    <row r="18">
      <c r="A18" s="4" t="inlineStr">
        <is>
          <t>Entity Address, City or Town</t>
        </is>
      </c>
      <c r="B18" s="4" t="inlineStr">
        <is>
          <t>Blacksburg</t>
        </is>
      </c>
    </row>
    <row r="19">
      <c r="A19" s="4" t="inlineStr">
        <is>
          <t>Entity Address, State or Province</t>
        </is>
      </c>
      <c r="B19" s="4" t="inlineStr">
        <is>
          <t>VA</t>
        </is>
      </c>
    </row>
    <row r="20">
      <c r="A20" s="4" t="inlineStr">
        <is>
          <t>Entity Address, Postal Zip Code</t>
        </is>
      </c>
      <c r="B20" s="4" t="inlineStr">
        <is>
          <t>24062-9002</t>
        </is>
      </c>
    </row>
    <row r="21">
      <c r="A21" s="4" t="inlineStr">
        <is>
          <t>City Area Code</t>
        </is>
      </c>
      <c r="B21" s="4" t="inlineStr">
        <is>
          <t>540</t>
        </is>
      </c>
    </row>
    <row r="22">
      <c r="A22" s="4" t="inlineStr">
        <is>
          <t>Local Phone Number</t>
        </is>
      </c>
      <c r="B22" s="4" t="inlineStr">
        <is>
          <t>951-6300</t>
        </is>
      </c>
    </row>
    <row r="23">
      <c r="A23" s="4" t="inlineStr">
        <is>
          <t>Title of 12(b) Security</t>
        </is>
      </c>
      <c r="B23" s="4" t="inlineStr">
        <is>
          <t>Common Stock, par value $1.25 per share</t>
        </is>
      </c>
    </row>
    <row r="24">
      <c r="A24" s="4" t="inlineStr">
        <is>
          <t>Trading Symbol</t>
        </is>
      </c>
      <c r="B24" s="4" t="inlineStr">
        <is>
          <t>NKS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012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Note 1: The consolidated financial statements of National Bankshares, Inc. (“NBI”) and its wholly-owned subsidiaries, The National Bank of Blacksburg (the “Bank” or “NBB”) and National Bankshares Financial Services, Inc. (“NBFS”) (collectively, the “Company”), conform to accounting principles generally accepted in the United States of America (“U.S. GAAP”) and to general practices within the banking industry. The accompanying interim period consolidated financial statements are unaudited; however, in the opinion of management, all adjustments consisting of normal recurring adjustments, which are necessary for a fair presentation of the consolidated financial statements, have been included. The results of operations for the three March 31, 2022 not 10 2021 10 1934 Risks and Uncertainties Since the beginning of 2020, 19 Recent Accounting Pronouncements In June 2016, No. 2016 13, 326 2016 13 326, 2019 04, 2019 05, 2019 10, 2019 11, 2020 02, 2020 03. not December 15, 2022. 2016 13 Effective November 25, 2019, 119. 119 326, 1 2 3 4 In March 2022, No. 2022 02, 326 2022 02 2016 13 2016 13, 2022 02 December 15, 2022, not 2016 13, 2022 02 2016 13. 2016 13. may 2022 02 In March 2020, No. 2020 04 848 March 12, 2020 December 31, 2022. January 2021, No. 2021 01 848 848 848 may No. 2021 01 March 12, 2020, January 7, 2021, may No. 2021 01 March 12, 2020, March 12,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Loan Portfolio</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Note 2: The loan portfolio, excluding loans held for sale, was comprised of the following. March 31, 2022 December 31, 2021 Real estate construction $ 59,741 $ 48,841 Consumer real estate 209,072 208,977 Commercial real estate 416,953 405,722 Commercial non-real estate 52,796 60,264 Public sector and IDA 47,156 47,899 Consumer non-real estate 34,056 32,026 Gross loans 819,774 803,729 Less unearned income and deferred fees and costs (446 ) (481 ) Loans, net of unearned income and deferred fees and costs $ 819,328 $ 803,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llowance for Loan Losses, Nonperforming Assets and Impaired Loans</t>
        </is>
      </c>
      <c r="B1" s="2" t="inlineStr">
        <is>
          <t>3 Months Ended</t>
        </is>
      </c>
    </row>
    <row r="2">
      <c r="B2" s="2" t="inlineStr">
        <is>
          <t>Mar. 31, 2022</t>
        </is>
      </c>
    </row>
    <row r="3">
      <c r="A3" s="3" t="inlineStr">
        <is>
          <t>Notes to Financial Statements</t>
        </is>
      </c>
    </row>
    <row r="4">
      <c r="A4" s="4" t="inlineStr">
        <is>
          <t>Allowance for Credit Losses [Text Block]</t>
        </is>
      </c>
      <c r="B4" s="4" t="inlineStr">
        <is>
          <t>Note 3: Allowance for Loan Losses, Nonperforming Assets and Impaired Loans The allowance for loan losses methodology incorporates individual evaluation of impaired loans and collective evaluation of groups of non-impaired loans. The Company performs ongoing analysis of the loan portfolio to determine credit quality on an individual loan basis and to identify impaired loans. Please refer to the Company’s 2021 10 1: Collectively Evaluated Loans The loan portfolio is composed of major segments and smaller classes within each segment. Segments and classes are determined based on characteristics such as collateral type and intended use, repayment sources, and (if applicable) the borrower’s business model. The methodology for calculating reserves for collectively evaluated loans is applied at the class level. The Company’s segments and classes within each segment are presented below: Real Estate Construction Commercial Non-Real Estate Construction, residential Commercial and industrial Construction, other Public Sector and IDA Consumer Real Estate Public sector and IDA Equity lines Residential closed-end first Residential closed-end junior liens Consumer Non-Real Estate Investor-owned residential real estate Credit cards Automobile Commercial Real Estate Other consumer loans Multifamily real estate Commercial real estate, owner-occupied Commercial real estate, other Collectively-evaluated loans within each class are further stratified by risk rating: pass-rated loans, loans rated special mention, and loans rated classified. Credit risk for collectively-evaluated loans is estimated at the class level, by risk rating, by applying historical net charge-off rates and percentages for qualitative factors that influence credit risk. Please refer to the Company’s 2021 10 1: A detailed analysis showing the allowance roll-forward by portfolio segment and related loan balance by segment follows. Activity in the Allowance for Loan Losses for the Three Months Ended March 31, 2022 Real Estate Construction Consumer Real Estate Commercial Real Estate Commercial Non-Real Estate Public Sector and IDA Consumer Non- Real Estate Unallocated Total Balance, December 31, 2021 $ 422 $ 1,930 $ 3,121 $ 1,099 $ 297 $ 444 $ 361 $ 7,674 Charge-offs - - - - - (60 ) - (60 ) Recoveries - - 12 3 - 25 - 40 Provision for (recovery of) loan losses 171 5 290 (158 ) 10 6 (190 ) 134 Balance, March 31, 2022 $ 593 $ 1,935 $ 3,423 $ 944 $ 307 $ 415 $ 171 $ 7,788 Activity in the Allowance for Loan Losses for the Three Months Ended March 31, 2021 Real Estate Construction Consumer Real Estate Commercial Real Estate Commercial Non-Real Estate Public Sector and IDA Consumer Non- Real Estate Unallocated Total Balance, December 31, 2020 $ 503 $ 2,165 $ 3,853 $ 670 $ 339 $ 555 $ 396 $ 8,481 Charge-offs - - - - - (47 ) - (47 ) Recoveries - - 12 2 - 38 - 52 Provision for (recovery of) loan losses 8 201 (3 ) (38 ) (28 ) (50 ) (40 ) 50 Balance, March 31, 2021 $ 511 $ 2,366 $ 3,862 $ 634 $ 311 $ 496 $ 356 $ 8,536 Activity in the Allowance for Loan Losses for the Year Ended December 31, 2021 Real Estate Construction Consumer Real Estate Commercial Real Estate Commercial Non-Real Estate Public Sector and IDA Consumer Non- Real Estate Unallocated Total Balance, December 31, 2020 $ 503 $ 2,165 $ 3,853 $ 670 $ 339 $ 555 $ 396 $ 8,481 Charge-offs - (13 ) - (526 ) - (216 ) - (755 ) Recoveries - 20 159 33 - 134 - 346 Provision for (recovery of) loan losses (81 ) (242 ) (891 ) 922 (42 ) (29 ) (35 ) (398 ) Balance, December 31, 2021 $ 422 $ 1,930 $ 3,121 $ 1,099 $ 297 $ 444 $ 361 $ 7,674 Allowance for Loan Losses as of March 31, 2022 Real Estate Construction Consumer Real Estate Commercial Real Estate Commercial Non-Real Estate Public Sector and IDA Consumer Non- Real Estate Unallocated Total Individually evaluated for impairment $ - $ - $ - $ - $ - $ - $ - $ - Collectively evaluated for impairment 593 1,935 3,423 944 307 415 171 7,788 Total $ 593 $ 1,935 $ 3,423 $ 944 $ 307 $ 415 $ 171 $ 7,788 Allowance for Loan Losses as of December 31, 2021 Real Estate Construction Consumer Real Estate Commercial Real Estate Commercial Non-Rea l Estate Public Sector and IDA Consumer Non- Real Estate Unallocated Total Individually evaluated for impairment $ - $ - $ - $ - $ - $ - $ - $ - Collectively evaluated for impairment 422 1,930 3,121 1,099 297 444 361 7,674 Total $ 422 $ 1,930 $ 3,121 $ 1,099 $ 297 $ 444 $ 361 $ 7,674 Loans as of March 31, 2022 Real Estate Construction Consumer Real Estate Commercial Real Estate Commercial Non-Real Estate Public Sector and IDA Consumer Non- Real Estate Total Individually evaluated for impairment $ - $ 189 $ 5,358 $ 287 $ - $ - $ 5,834 Collectively evaluated for impairment 59,741 208,883 411,595 52,509 47,156 34,056 813,940 Total $ 59,741 $ 209,072 $ 416,953 $ 52,796 $ 47,156 $ 34,056 $ 819,774 Loans as of December 31, 2021 Real Estate Construction Consumer Real Estate Commercial Real Estate Commercial Non-Real Estate Public Sector and IDA Consumer Non- Real Estate Total Individually evaluated for impairment $ - $ 191 $ 5,386 $ 301 $ - $ - $ 5,878 Collectively evaluated for impairment 48,841 208,786 400,336 59,963 47,899 32,026 797,851 Total $ 48,841 $ 208,977 $ 405,722 $ 60,264 $ 47,899 $ 32,026 $ 803,729 A summary of ratios for the allowance for loan losses follows. As of and for the Three Months Ended March 31, Year Ended December 31, 2022 2021 2021 Ratio of allowance for loan losses to the end of period loans, net of unearned income and deferred fees and costs 0.95 % 1.10 % 0.96 % Ratio of net charge-offs to average loans, net of unearned income and deferred fees and costs(1) 0.01 % 0.00 % 0.05 % ( 1 Net charge-offs are on an annualized basis. A summary of nonperforming assets follows: March 31, December 31, 2022 2021 2021 Nonperforming assets: Nonaccrual loans $ 29 $ 784 $ - TDR loans in nonaccrual 2,833 2,907 2,873 Total nonperforming loans 2,862 3,691 2,873 Other real estate owned, net 957 957 957 Total nonperforming assets $ 3,819 $ 4,648 $ 3,830 Ratio of nonperforming assets to loans, net of unearned income and deferred fees and costs, plus other real estate owned 0.47 % 0.60 % 0.48 % Ratio of allowance for loan losses to nonperforming loans(1) 272.12 % 231.27 % 267.11 % ( 1 The Company defines nonperforming loans as nonaccrual loans and restructured loans that are nonaccrual. Loans 90 days past due and still accruing and accruing restructured loans are excluded. A summary of loans past due 90
March 31, December 31, 2022 2021 2021 Loans past due 90 days or more and still accruing $ 381 $ 12 $ 90 Ratio of loans past due 90 days or more and still accruing to loans, net of unearned income and deferred fees and costs 0.05 % 0.00 % 0.01 % Accruing restructured loans $ 3,001 $ 1,378 $ 3,005 Impaired loans: Impaired loans with no valuation allowance $ 5,834 $ 4,564 $ 5,878 Impaired loans with a valuation allowance - 375 - Total impaired loans $ 5,834 $ 4,939 $ 5,878 Valuation allowance - (18 ) - Impaired loans, net of allowance $ 5,834 $ 4,921 $ 5,878 Average recorded investment in impaired loans(1) $ 5,842 $ 4,956 $ 5,901 Interest income recognized on impaired loans, after designation as impaired $ 21 $ 46 $ 137 Amount of income recognized on a cash basis $ - $ - $ - ( 1 Recorded investment is net of charge-offs and interest paid while a loan is in nonaccrual status. No interest income was recognized on nonaccrual loans for the three March 31, 2022 March 31, 2021 December 31, 2021. A detailed analysis of investment in impaired loans and associated reserves, segregated by loan class follows. Only classes with impaired loans are presented Impaired Loans as of March 31, 2022 Principal Balance Total Recorded Investment (1) Recorded Investment (1) Recorded Investment (1) Related Allowance Consumer Real Estate Investor-owned residential real estate $ 189 $ 189 $ 189 $ - $ - Commercial Real Estate Commercial real estate, owner-occupied 3,254 2,639 2,639 - - Commercial real estate, other 2,719 2,719 2,719 - - Commercial Non-Real Estate Commercial and industrial 300 287 287 - - Total $ 6,462 $ 5,834 $ 5,834 $ - $ - Impaired Loans as of December 31, 2021 Principal Balance Total Recorded Investment (1) Recorded Investment (1) Recorded Investment (1) Related Allowance Consumer Real Estate Investor-owned residential real estate $ 191 $ 191 $ 191 $ - $ - Commercial Real Estate Commercial real estate, owner occupied 3,256 2,665 2,665 - - Commercial real estate, other 2,721 2,721 2,721 - - Commercial Non-Real Estate Commercial and industrial 310 301 301 - - Total $ 6,478 $ 5,878 $ 5,878 $ - $ - ( 1 Recorded investment is net of charge-offs and interest paid while a loan is in nonaccrual status. The following tables show the average recorded investment and interest income recognized for impaired loans. Only classes with impaired loans are presented. For the Three Months Ended March 31, 2022 Average Recorded Investment (1) Interest Income Recognized Consumer Real Estate Investor-owned residential real estate $ 190 $ 3 Commercial Real Estate Commercial real estate, owner occupied 2,640 1 Commercial real estate, other 2,720 17 Commercial Non-Real Estate Commercial and industrial 292 - Total $ 5,842 $ 21 For the Three Months Ended March 31, 2021 Average Recorded Investment (1) Interest Income Recognized Consumer Real Estate Investor-owned residential real estate $ 194 $ 3 Commercial Real Estate Commercial real estate, owner occupied 3,269 38 Commercial real estate, other 654 - Commercial Non-Real Estate Commercial and industrial 838 5 Consumer Non-Real Estate Automobile 1 - Total $ 4,956 $ 46 For the Year Ended December 31, 2021 Average Recorded Investment (1) Interest Income Recognized Consumer Real Estate Investor-owned residential real estate $ 192 $ 13 Commercial Real Estate Commercial real estate, owner occupied 2,668 9 Commercial real estate, other 2,723 100 Commercial Non-Real Estate Commercial and industrial 317 15 Consumer Non-Real Estate Automobile 1 - Total $ 5,901 $ 137 ( 1 Recorded investment is net of charge-offs and interest paid while a loan is in nonaccrual status. An analysis of past due and nonaccrual loans follows. Only classes with past due or nonaccrual loans are shown. March 31, 2022 30 89 Days Past Due and Accruing 90 or More Days Past Due 90 or More Days Past Due and Accruing Nonaccruals (1) Real Estate Construction Construction, other $ - $ 320 $ 320 $ - Consumer Real Estate Equity lines 50 29 - 29 Residential closed-end first liens 517 32 32 - Commercial Real Estate Commercial real estate, owner-occupied 61 262 - 2,546 Commercial Non-Real Estate Commercial and industrial 53 2 2 287 Consumer Non-Real Estate Credit cards 1 2 2 - Automobile 80 - - - Other consumer loans 139 25 25 - Total $ 901 $ 672 $ 381 $ 2,862 December 31, 2021 30 89 Days Past Due and Accruing 90 or More Days Past Due 90 or More Days Past Due and Accruing Nonaccruals (1) Real Estate Construction Construction, other $ 14 $ - $ - $ - Consumer Real Estate Equity lines 50 29 29 Residential closed-end first liens 715 58 58 - Commercial Real Estate Commercial real estate, owner occupied 12 266 - 2,572 Commercial Non-Real Estate Commercial and Industrial 13 - - 301 Consumer Non-Real Estate Credit cards 2 2 2 - Automobile 93 - - - Other consumer loans 88 1 1 - Total $ 987 $ 356 $ 90 $ 2,873 ( 1 Includes current and past due loans in nonaccrual status. Includes impaired loans in nonaccrual status. The following displays collectively evaluated loans by credit quality indicator. Impaired loans are not March 31, 2022 Pass Special Mention Classified Real Estate Construction Construction, 1-4 family residential $ 14,447 $ - $ - Construction, other 44,974 - 320 Consumer Real Estate Equity lines 13,530 - 29 Residential closed-end first liens 107,259 - 247 Residential closed-end junior liens 2,295 - - Investor-owned residential real estate 84,918 - 605 Commercial Real Estate Multifamily residential real estate 106,309 - - Commercial real estate owner-occupied 128,739 - - Commercial real estate, other 176,547 - - Commercial Non-Real Estate Commercial and industrial 52,507 - 2 Public Sector and IDA States and political subdivisions 47,156 - - Consumer Non-Real Estate Credit cards 4,658 - - Automobile 10,673 - - Other consumer 18,669 - 56 Total $ 812,681 $ - $ 1,259 December 31, 2021 Pass Special Mention Classified Real Estate Construction Construction, 1-4 family residential $ 10,008 $ - $ - Construction, other 38,833 - - Consumer Real Estate Equity lines 13,588 - 29 Residential closed-end first liens 106,107 - 275 Residential closed-end junior liens 2,715 - - Investor-owned residential real estate 85,460 - 612 Commercial Real Estate Multifamily residential real estate 106,644 - - Commercial real estate owner-occupied 125,605 - 35 Commercial real estate, other 164,324 3,728 - Commercial Non-Real Estate Commercial and industrial 59,953 - 10 Public Sector and IDA States and political subdivisions 47,899 - - Consumer Non-Real Estate Credit cards 4,531 - - Automobile 10,990 - 3 Other consumer 16,402 - 100 Total $ 793,059 $ 3,728 $ 1,064 Determination of risk ratings was completed for the portfolio as of March 31, 2022 December 31, 2021. Troubled Debt Restructurings Total TDRs amounted to $5,834 at March 31, 2022, December 31, 2021, March 31, 2021. no TDRs Designated During the Reporting Period During the three March 31, 2022, not three March 31, 2021 one three March 31, 2021 No March 31, 2021 not The following table presents restructurings by class that occurred during the period indicated. Restructurings That Occurred During the Three Months Ended March 31, 2021 Number of Contracts Pre-Modification Outstanding Principal Balance Post-Modification Outstanding Principal Balance Commercial Real Estate Commercial real estate owner-occupied 1 $ 102 $ 102 Total 1 $ 102 $ 102 Defaulted TDRs The Company analyzed its TDR portfolio for loans that defaulted during the three March 31, 2022 March 31, 2021 12 three one 90 Of the Company’s TDRs at March 31, 2022 March 31, 2021, none 12 March 31, 2022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Note 4: The amortized costs, gross unrealized gains, gross unrealized losses and fair values for debt securities available for sale by major security type are as follows. March 31, 2022 Amortized Costs Gross Unrealized Gains Gross Unrealized Losses Fair Values Available for Sale: U.S. Treasuries $ 989 $ - $ 25 $ 964 U.S. Government agencies and corporations 344,348 904 22,864 322,388 States and political subdivisions 193,185 416 14,801 178,800 Mortgage-backed securities 193,538 70 2,722 190,886 Corporate debt securities 6,499 - 183 6,316 Total securities available for sale $ 738,559 $ 1,390 $ 40,595 $ 699,354 December 31, 2021 Amortized Costs Gross Unrealized Gains Gross Unrealized Losses Fair Values Available for Sale: U.S. Government agencies and corporations $ 279,934 $ 2,795 $ 4,710 $ 278,019 States and political subdivisions 195,365 5,314 2,007 198,672 Mortgage-backed securities 204,164 2,323 313 206,174 Corporate debt securities 3,004 248 37 3,215 Total securities available for sale $ 682,467 $ 10,680 $ 7,067 $ 686,080 The amortized cost and fair value of single maturity securities available for sale at March 31, 2022, may may March 31, 2022 Amortized Cost Fair Value Available for Sale: Due in one year or less $ 1,317 $ 1,325 Due after one year through five years 79,070 77,180 Due after five years through ten years 329,371 310,296 Due after ten years 328,801 310,553 Total securities available for sale $ 738,559 $ 699,354 Information pertaining to securities with gross unrealized losses aggregated by investment category and length of time that individual securities have been in a continuous loss position, follows. March 31, 2022 Less Than 12 Months 12 Months or More Fair Value Unrealized Loss Fair Value Unrealized Loss U.S. Treasuries $ 964 $ 25 $ - $ - U.S. Government agencies and corporations 238,220 14,294 68,352 8,570 States and political subdivisions 120,206 8,951 36,298 5,850 Mortgage-backed securities 160,387 2,262 9,623 460 Corporate debt securities 5,317 183 - - Total temporarily impaired securities $ 525,094 $ 25,715 $ 114,273 $ 14,880 December 31, 2021 Less Than 12 Months Fair Value Unrealized Loss Fair Value Unrealized Loss U.S. Government agencies and corporations $ 201,650 $ 3,530 $ 26,792 $ 1,180 States and political subdivisions 50,659 1,214 20,542 793 Mortgage-backed securities 13,139 141 4,665 172 Corporate debt securities 966 37 - - Total temporarily impaired securities $ 266,414 $ 4,922 $ 51,999 $ 2,145 The Company had 529 securities with a fair value of $639,367 that were temporarily impaired at March 31, 2022. 12 March 31, 2022 U.S. Government agencies. not not not may not States and political subdivisions. not not not not may not Mortgage-backed securities. not not may not Restricted Stock The Company held restricted stock of $941 as of March 31, 2022 December 31, 2021. not Redemption of FHLB stock is subject to certain limitations and conditions. At its discretion, the FHLB may March 31, 2022. March 31, 2022, not Management regularly monitors the credit quality of the investment portfolio. Changes in ratings are noted and follow-up research on the issuer is undertaken when warranted. Management intends to carefully monitor any changes in bond qua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efined Benefit Plan</t>
        </is>
      </c>
      <c r="B1" s="2" t="inlineStr">
        <is>
          <t>3 Months Ended</t>
        </is>
      </c>
    </row>
    <row r="2">
      <c r="B2" s="2" t="inlineStr">
        <is>
          <t>Mar. 31, 2022</t>
        </is>
      </c>
    </row>
    <row r="3">
      <c r="A3" s="3" t="inlineStr">
        <is>
          <t>Notes to Financial Statements</t>
        </is>
      </c>
    </row>
    <row r="4">
      <c r="A4" s="4" t="inlineStr">
        <is>
          <t>Retirement Benefits [Text Block]</t>
        </is>
      </c>
      <c r="B4" s="4" t="inlineStr">
        <is>
          <t xml:space="preserve">Note 5: Components of Net Periodic Benefit Cost: Pension Benefits Three Months Ended March, 31 2022 2021 Service cost $ 324 $ 361 Interest cost 204 184 Expected return on plan assets (629 ) (555 ) Amortization of prior service cost - (3 ) Recognized net actuarial loss 110 208 Net periodic benefit cost $ 9 $ 195 The service cost component of net periodic benefit cost is included in salaries and employee benefits expense in the consolidated statements of income. All other components are included in other noninterest expense in the consolidated statements of income. For the three March 31, 2022,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Note 6: Fair value is defined as the exchange price that would be received for an asset or paid to transfer a liability (an exit price) in the principal or most advantageous market for the asset or liability in an orderly transaction between market participants on the measurement date. GAAP requires that valuation techniques maximize the use of the observable inputs and minimize the use of the unobservable inputs. GAAP also establishes a fair value hierarchy which prioritizes the valuation inputs into three one three Level 1 Valuation is based on quoted prices in active markets for identical assets and liabilities. Level 2 Valuation is based on observable inputs including: ● quoted prices in active markets for similar assets and liabilities, ● quoted prices for identical or similar assets and liabilities in less active markets, ● inputs other than quoted prices that are observable, and ● model-based valuation techniques for which significant assumptions can be derived primarily from or corroborated by observable data in the market. Level 3 Valuation is based on model-based techniques that use one Fair value is best determined by quoted market prices. However, in many instances, there are no not may not may not The following describes the valuation techniques used by the Company to measure certain financial assets and liabilities recorded at fair value on a recurring basis in the consolidated financial statements: Financial Instruments Measured At Fair Value on a Recurring Basis Securities Available for Sale Securities available for sale are recorded at fair value on a recurring basis. Fair value measurement is based upon quoted market prices, when available (Level 1 not may 2 The following tables present the balances of financial assets measured at fair value on a recurring basis as of the dates indicated. March 31, 2022 Fair Value Measurements Using Description Balance Level 1 Level 2 Level 3 U.S. Treasuries $ 964 $ 964 U.S. Government agencies and corporations 322,388 - 322,388 - States and political subdivisions 178,800 - 178,800 - Mortgage-backed securities 190,886 - 190,886 - Corporate debt securities 6,316 - 6,316 - Total securities available for sale $ 699,354 $ - $ 699,354 $ - December 31, 2021 Fair Value Measurements Using Description Balance Level 1 Level 2 Level 3 U.S. Government agencies and corporations $ 278,019 $ - $ 278,019 $ - States and political subdivisions 198,672 - 198,672 - Mortgage-backed securities 206,174 - 206,174 - Corporate debt securities 3,215 - 3,215 - Total securities available for sale $ 686,080 $ - $ 686,080 $ - The Company’s securities portfolio is valued using Level 2 third two third 2 may Interest Rate Loan Contracts and Forward Contracts The Company originates consumer real estate loans which it intends to sell to a correspondent lender. Interest rate loan contracts and forward contracts result from originating loans held for sale and are derivatives reported at fair value. The Company enters interest rate lock commitments with customers who apply for a loan which the Company intends to sell to a correspondent lender. The interest rate loan contract ends when the loan closes or the customer withdraws their application. Fair value of the interest rate loan contract is based upon the correspondent lender’s pricing quotes at the report date. Fair value is adjusted for the estimated probability of the loan closing with the borrower. At the time the Company enters into an interest rate loan contract with a customer, it also enters into a best efforts forward sales commitment with the correspondent lender. If the loan has been closed and funded, the best efforts commitment converts to a mandatory forward sales commitment. Fair value is based on the gain or loss that would occur if the Company were to pair-off the transaction with the investor at the measurement date. This is a Level 3 Interest rate loan contracts and forward contracts are valued based on quotes from the correspondent lender at the reporting date. Pricing changes daily and if a loan has not may The Company did not December 31, 2021. March 31, 2022 Fair Value Measurements Using Description Balance Level 1 Level 2 Level 3 Interest rate loan contracts $ (8 ) $ - $ - $ (8 ) Forward contracts $ 8 $ - $ - $ 8 March 31, 2022 Valuation Technique Unobservable Input Range (Weighted Average) Interest rate loan contracts Market approach Pull-through rate 90.16 % (1) Forward contracts Market approach Pull-through rate 90.16 % (1) Interest rate loan contracts Market approach Current reference price 99.57% - 101.11 % (99.91% ) Forward contracts Market approach Current reference price 99.57% - 101.11 % (99.91% ) ( 1 All contracts are valued using the same pull-through rate. Financial Instruments Measured at Fair Value on a Non-Recurring Basis Certain financial instrumen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the lower of cost or fair value. These loans currently consist of one four not 2 March 31, 2022 December 31, 2021. Impaired Loans Impaired loans are measured at fair value on a nonrecurring basis. If an individually evaluated impaired loan’s balance exceeds fair value, the amount is allocated to the allowance for loan losses. Any fair value adjustments are recorded in the period incurred as provision for loan losses on the Consolidated Statements of Income. The fair value of an impaired loan may one three 1 3 may 2 3. Loans valued using the collateral method may Appraisals are prepared by independent, licensed appraisers using observable market data analyzed through an income or sales valuation approach. Appraisals of less than 24 2 3. 3. The value of business equipment is based upon an outside appraisal (Level 2 3 not 3 3. At March 31, 2022 December 31, 2021, not Other Real Estate Owned Certain assets such as OREO are measured at fair value less cost to sell. Valuation of OREO is determined using current appraisals from independent parties, a Level 2 3 3 The following table summarizes the Company’s OREO measured at fair value on a nonrecurring basis as of the dates indicated. Date Description Balance Level 1 Level 2 Level 3 March 31, 2022 OREO net of valuation allowance $ 957 $ - $ - $ 957 December 31, 2021 OREO net of valuation allowance 957 - - 957 The following table presents information about OREO and Level 3 Date Valuation Technique Unobservable Input Range (Weighted Average) March 31, 2022 Discounted appraised value Selling cost 6.20 % (1) December 31, 2021 Discounted appraised value Selling cost 6.20 % (1) ( 1 As of March 31, 2022 December 31, 2021, At March 31, 2022 December 31, 2021, may 6% 10% may may Fair Value Summary The following presents the carrying amount, fair value, and placement in the fair value hierarchy of the Company’s financial instruments as of the dates indicated. Fair values are estimated using the exit price notion. March 31, 2022 Recorded Amount Level 1 Level 2 Level 3 Financial Assets: Cash and due from banks $ 12,247 $ 12,247 $ - $ - Interest-bearing deposits 108,028 108,028 - - Securities available for sale 699,354 - 699,354 - Restricted securities 941 - 941 - Loans, net 811,540 - - 796,766 Accrued interest receivable 5,433 - 5,433 - Bank-owned life insurance 42,592 - 42,592 - Forward contracts 8 - - 8 Financial Liabilities: Deposits $ 1,543,753 $ - $ 1,466,904 $ 76,955 Accrued interest payable 51 - 51 - Interest rate loan contracts 8 - - 8 December 31, 2021 Recorded Amount Level 1 Level 2 Level 3 Financial Assets: Cash and due from banks $ 8,768 $ 8,768 $ - $ - Interest-bearing deposits 130,021 130,021 - - Securities available for sale 686,080 - 686,080 - Restricted securities 845 - 845 - Loans held for sale 615 - 615 - Loans, net 795,574 - - 791,335 Accrued interest receivable 5,104 - 5,104 - Bank-owned life insurance 42,354 - 42,354 - Financial Liabilities: Deposits $ 1,494,587 $ - $ 1,415,619 $ 79,115 Accrued interest payable 48 - 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omponents of Accumulated Other Comprehensiv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Note 7: The following table provides information about components of accumulated other comprehensive loss as of the dates indicated: Net Unrealized Gain (Loss) on Securities Adjustments Related to Pension Benefits Accumulated Other Comprehensive Income (Loss) Balance at December 31, 2020 $ 13,167 $ (10,147 ) $ 3,020 Unrealized holding loss on available for sale securities, net of tax of ($ 3,271 (12,309 ) - (12,309 ) Reclassification adjustment, net of tax of ($ 1 (4 ) - (4 ) Balance at March 31, 2021 $ 854 $ (10,147 ) $ (9,293 ) Balance at December 31, 2021 $ 2,854 $ (6,912 ) $ (4,058 ) Unrealized holding loss on available for sale securities, net of tax of ($ 8,992 (33,826 ) - (33,826 ) Balance at March 31, 2022 $ (30,972 ) $ (6,912 ) $ (37,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Note 8: Substantially all of the Company’s revenue is generated from contracts with customers. Noninterest revenue streams such as service charges on deposit accounts, other service charges and fees, credit and debit card fees, trust income, and annuity and insurance commissions are recognized in accordance with ASC Topic 606, 606 not 606 Service Charges on Deposit Accounts Service charges on deposit accounts consist of monthly service fees, overdraft and nonsufficient funds fees, ATM fees, wire transfer fees, and other deposit account related fees. The Company’s performance obligation for monthly service fees is generally satisfied, and the related revenue recognized, over the period in which the service is provided. Payment for service charges on deposit accounts is primarily received immediately or in the following month through a direct charge to customers’ accounts. ATM fees are primarily generated when a Company cardholder uses a non-Company ATM or a non-Company cardholder uses a Company ATM. Wire transfer fees, overdraft and nonsufficient funds fees and other deposit account related fees are transactional based, and therefore, the Company’s performance obligation is satisfied, and related revenue recognized, at a point in time. Other Service Charges and Fees Other service charges include safety deposit box rental fees, check ordering charg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Check ordering charges are transactional based, and therefore the Company’s performance obligation is satisfied, and related revenue recognized, at a point in time. Credit and Debit Card Fees Credit and debit card fees are primarily comprised of interchange fee income and merchant services income. Interchange fees are earned whenever the Company’s debit and credit cards are processed through card payment networks such as Visa and MasterCard. Merchant services income mainly represents commission fees based upon merchant processing volume. The Company’s performance obligation for interchange fee income and merchant services income are largely satisfied, and related revenue recognized, when the services are rendered or upon completion. Payment is typically received immediately or in the following month. In compliance with Topic 606, Trust Income Trust income is primarily comprised of fees earned from the management and administration of trusts and estate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Insurance and Investment Insurance income primarily consists of commissions received on insurance product sales. The Company acts as an intermediary between the Company’s customer and the insurance carrier. The Company’s performance obligation is generally satisfied upon the issuance of the insurance policy. Shortly after the insurance policy is issued, the carrier remits the commission payment to the Company, and the Company recognizes the revenue. Investment income consists of recurring revenue streams such as commissions from sales of mutual funds and other investments. Commissions from the sale of mutual funds and other investments are recognized on trade date, which is when the Company has satisfied its performance obligation. The Company also receives periodic service fees (i.e., trailers) from mutual fund companies typically based on a percentage of net asset value. Trailer revenue is recorded over time, usually monthly or quarterly, as net asset value is determined. The following presents noninterest income, segregated by revenue streams in-scope and out-of-scope of Topic 606. For the Three Months Ended March 31, 2022 2021 Noninterest Income In-scope of Topic 606: Service charges on deposit accounts $ 562 $ 469 Other service charges and fees 55 41 Credit and debit card fees, net 440 434 Trust income 443 415 Insurance and investment (1) 208 398 Total noninterest income (in-scope of Topic 606) $ 1,708 $ 1,757 Noninterest income (out-of-scope of Topic 606) 583 577 Total noninterest income $ 2,291 $ 2,334 ( 1 Included within Other Income o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Note 9: The Company’s leases are recorded under ASC Topic 842, 842, not 12 not Right-of-use assets and lease liabilities are recognized for operating and finance leases. Right-of-use assets represent the Company’s right to use the underlying asset for the lease term and are calculated as the sum of the lease liability and if applicable, prepaid rent, initial direct costs and any incentives received from the lessor.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Lease payments Lease payments for short-term leases are recognized as lease expense on a straight-line basis over the lease term, or for variable lease payments, in the period in which the obligation was incurred. Payments for leases with terms longer than 12 may not not Options to Extend, Residual Value Guarantees, and Restrictions and Covenants Of the Company’s five three two five not not one five not not 2020 not None none The Company’s lease right of use asset is included in other assets and the lease liability is included in other liabilities. The following tables present information about leases: March 31, 2022 December 31, 2021 Lease liability $ 1,518 $ 1,558 Right-of-use asset $ 1,493 $ 1,532 Weighted average remaining lease term (in years) 6.05 6.33 Weighted average discount rate 3.19 % 3.21 % For the Three Months Ended March 31, 2022 2021 Lease Expense Operating lease expense $ 76 $ 93 Short-term lease expense 1 1 Total lease expense $ 77 $ 94 Cash paid for amounts included in lease liabilities $ 78 $ 92 Right-of-use assets obtained in exchange for operating lease liabilities commencing during the period $ 25 $ - The following table presents a maturity schedule of undiscounted cash flows that contribute to the lease liability: Undiscounted Cash Flow for the Period As of March 31, 2022 Twelve months ending March 31, 2023 $ 307 Twelve months ending March 31, 2024 299 Twelve months ending March 31, 2025 294 Twelve months ending March 31, 2026 225 Twelve months ending March 31, 2027 203 Thereafter 346 Total undiscounted cash flows $ 1,674 Less: discount (156 ) Lease liability $ 1,518 The contracts in which the Company is lessee are with parties external to the Company and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isks and Uncertainties [Policy Text Block]</t>
        </is>
      </c>
      <c r="B4" s="4" t="inlineStr">
        <is>
          <t xml:space="preserve">Risks and Uncertainties Since the beginning of 2020, 19 </t>
        </is>
      </c>
    </row>
    <row r="5">
      <c r="A5" s="4" t="inlineStr">
        <is>
          <t>New Accounting Pronouncements, Policy [Policy Text Block]</t>
        </is>
      </c>
      <c r="B5" s="4" t="inlineStr">
        <is>
          <t xml:space="preserve">Recent Accounting Pronouncements In June 2016, No. 2016 13, 326 2016 13 326, 2019 04, 2019 05, 2019 10, 2019 11, 2020 02, 2020 03. not December 15, 2022. 2016 13 Effective November 25, 2019, 119. 119 326, 1 2 3 4 In March 2022, No. 2022 02, 326 2022 02 2016 13 2016 13, 2022 02 December 15, 2022, not 2016 13, 2022 02 2016 13. 2016 13. may 2022 02 In March 2020, No. 2020 04 848 March 12, 2020 December 31, 2022. January 2021, No. 2021 01 848 848 848 may No. 2021 01 March 12, 2020, January 7, 2021, may No. 2021 01 March 12, 2020, March 12,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2</t>
        </is>
      </c>
      <c r="C1" s="2" t="inlineStr">
        <is>
          <t>Dec. 31, 2021</t>
        </is>
      </c>
    </row>
    <row r="2">
      <c r="A2" s="3" t="inlineStr">
        <is>
          <t>Assets</t>
        </is>
      </c>
    </row>
    <row r="3">
      <c r="A3" s="4" t="inlineStr">
        <is>
          <t>Cash and due from banks</t>
        </is>
      </c>
      <c r="B3" s="6" t="n">
        <v>12247</v>
      </c>
      <c r="C3" s="6" t="n">
        <v>8768</v>
      </c>
    </row>
    <row r="4">
      <c r="A4" s="4" t="inlineStr">
        <is>
          <t>Interest-bearing deposits</t>
        </is>
      </c>
      <c r="B4" s="5" t="n">
        <v>108028</v>
      </c>
      <c r="C4" s="5" t="n">
        <v>130021</v>
      </c>
    </row>
    <row r="5">
      <c r="A5" s="4" t="inlineStr">
        <is>
          <t>Securities available for sale, at fair value</t>
        </is>
      </c>
      <c r="B5" s="5" t="n">
        <v>699354</v>
      </c>
      <c r="C5" s="5" t="n">
        <v>686080</v>
      </c>
    </row>
    <row r="6">
      <c r="A6" s="4" t="inlineStr">
        <is>
          <t>Restricted stock, at cost</t>
        </is>
      </c>
      <c r="B6" s="5" t="n">
        <v>941</v>
      </c>
      <c r="C6" s="5" t="n">
        <v>845</v>
      </c>
    </row>
    <row r="7">
      <c r="A7" s="4" t="inlineStr">
        <is>
          <t>Mortgage loans held for sale</t>
        </is>
      </c>
      <c r="B7" s="5" t="n">
        <v>0</v>
      </c>
      <c r="C7" s="5" t="n">
        <v>615</v>
      </c>
    </row>
    <row r="8">
      <c r="A8" s="3" t="inlineStr">
        <is>
          <t>Loans:</t>
        </is>
      </c>
    </row>
    <row r="9">
      <c r="A9" s="4" t="inlineStr">
        <is>
          <t>Loans, net of unearned income and deferred fees and costs</t>
        </is>
      </c>
      <c r="B9" s="5" t="n">
        <v>819328</v>
      </c>
      <c r="C9" s="5" t="n">
        <v>803248</v>
      </c>
    </row>
    <row r="10">
      <c r="A10" s="4" t="inlineStr">
        <is>
          <t>Less allowance for loan losses</t>
        </is>
      </c>
      <c r="B10" s="5" t="n">
        <v>-7788</v>
      </c>
      <c r="C10" s="5" t="n">
        <v>-7674</v>
      </c>
    </row>
    <row r="11">
      <c r="A11" s="4" t="inlineStr">
        <is>
          <t>Loans, net</t>
        </is>
      </c>
      <c r="B11" s="5" t="n">
        <v>811540</v>
      </c>
      <c r="C11" s="5" t="n">
        <v>795574</v>
      </c>
    </row>
    <row r="12">
      <c r="A12" s="4" t="inlineStr">
        <is>
          <t>Premises and equipment, net</t>
        </is>
      </c>
      <c r="B12" s="5" t="n">
        <v>9764</v>
      </c>
      <c r="C12" s="5" t="n">
        <v>9722</v>
      </c>
    </row>
    <row r="13">
      <c r="A13" s="4" t="inlineStr">
        <is>
          <t>Accrued interest receivable</t>
        </is>
      </c>
      <c r="B13" s="5" t="n">
        <v>5433</v>
      </c>
      <c r="C13" s="5" t="n">
        <v>5104</v>
      </c>
    </row>
    <row r="14">
      <c r="A14" s="4" t="inlineStr">
        <is>
          <t>Other real estate owned, net</t>
        </is>
      </c>
      <c r="B14" s="5" t="n">
        <v>957</v>
      </c>
      <c r="C14" s="5" t="n">
        <v>957</v>
      </c>
    </row>
    <row r="15">
      <c r="A15" s="4" t="inlineStr">
        <is>
          <t>Goodwill</t>
        </is>
      </c>
      <c r="B15" s="5" t="n">
        <v>5848</v>
      </c>
      <c r="C15" s="5" t="n">
        <v>5848</v>
      </c>
    </row>
    <row r="16">
      <c r="A16" s="4" t="inlineStr">
        <is>
          <t>Bank-owned life insurance (“BOLI”)</t>
        </is>
      </c>
      <c r="B16" s="5" t="n">
        <v>42592</v>
      </c>
      <c r="C16" s="5" t="n">
        <v>42354</v>
      </c>
    </row>
    <row r="17">
      <c r="A17" s="4" t="inlineStr">
        <is>
          <t>Other assets</t>
        </is>
      </c>
      <c r="B17" s="5" t="n">
        <v>24800</v>
      </c>
      <c r="C17" s="5" t="n">
        <v>16287</v>
      </c>
    </row>
    <row r="18">
      <c r="A18" s="4" t="inlineStr">
        <is>
          <t>Total assets</t>
        </is>
      </c>
      <c r="B18" s="5" t="n">
        <v>1721504</v>
      </c>
      <c r="C18" s="5" t="n">
        <v>1702175</v>
      </c>
    </row>
    <row r="19">
      <c r="A19" s="3" t="inlineStr">
        <is>
          <t>Liabilities and Stockholders' Equity</t>
        </is>
      </c>
    </row>
    <row r="20">
      <c r="A20" s="4" t="inlineStr">
        <is>
          <t>Noninterest-bearing demand deposits</t>
        </is>
      </c>
      <c r="B20" s="5" t="n">
        <v>338031</v>
      </c>
      <c r="C20" s="5" t="n">
        <v>317430</v>
      </c>
    </row>
    <row r="21">
      <c r="A21" s="4" t="inlineStr">
        <is>
          <t>Interest-bearing demand deposits</t>
        </is>
      </c>
      <c r="B21" s="5" t="n">
        <v>908790</v>
      </c>
      <c r="C21" s="5" t="n">
        <v>890124</v>
      </c>
    </row>
    <row r="22">
      <c r="A22" s="4" t="inlineStr">
        <is>
          <t>Savings deposits</t>
        </is>
      </c>
      <c r="B22" s="5" t="n">
        <v>220083</v>
      </c>
      <c r="C22" s="5" t="n">
        <v>208065</v>
      </c>
    </row>
    <row r="23">
      <c r="A23" s="4" t="inlineStr">
        <is>
          <t>Time deposits</t>
        </is>
      </c>
      <c r="B23" s="5" t="n">
        <v>76849</v>
      </c>
      <c r="C23" s="5" t="n">
        <v>78968</v>
      </c>
    </row>
    <row r="24">
      <c r="A24" s="4" t="inlineStr">
        <is>
          <t>Total deposits</t>
        </is>
      </c>
      <c r="B24" s="5" t="n">
        <v>1543753</v>
      </c>
      <c r="C24" s="5" t="n">
        <v>1494587</v>
      </c>
    </row>
    <row r="25">
      <c r="A25" s="4" t="inlineStr">
        <is>
          <t>Accrued interest payable</t>
        </is>
      </c>
      <c r="B25" s="5" t="n">
        <v>51</v>
      </c>
      <c r="C25" s="5" t="n">
        <v>48</v>
      </c>
    </row>
    <row r="26">
      <c r="A26" s="4" t="inlineStr">
        <is>
          <t>Other liabilities</t>
        </is>
      </c>
      <c r="B26" s="5" t="n">
        <v>16411</v>
      </c>
      <c r="C26" s="5" t="n">
        <v>15789</v>
      </c>
    </row>
    <row r="27">
      <c r="A27" s="4" t="inlineStr">
        <is>
          <t>Total liabilities</t>
        </is>
      </c>
      <c r="B27" s="5" t="n">
        <v>1560215</v>
      </c>
      <c r="C27" s="5" t="n">
        <v>1510424</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no par value, 5,000,000 shares authorized; none issued and outstanding</t>
        </is>
      </c>
      <c r="B30" s="5" t="n">
        <v>0</v>
      </c>
      <c r="C30" s="5" t="n">
        <v>0</v>
      </c>
    </row>
    <row r="31">
      <c r="A31" s="4" t="inlineStr">
        <is>
          <t>Common stock of $1.25 par value. Authorized 10,000,000 shares; issued and outstanding 6,022,752 shares at March 31, 2022 and 6,063,937 shares at December 31, 2021</t>
        </is>
      </c>
      <c r="B31" s="5" t="n">
        <v>7528</v>
      </c>
      <c r="C31" s="5" t="n">
        <v>7580</v>
      </c>
    </row>
    <row r="32">
      <c r="A32" s="4" t="inlineStr">
        <is>
          <t>Retained earnings</t>
        </is>
      </c>
      <c r="B32" s="5" t="n">
        <v>191645</v>
      </c>
      <c r="C32" s="5" t="n">
        <v>188229</v>
      </c>
    </row>
    <row r="33">
      <c r="A33" s="4" t="inlineStr">
        <is>
          <t>Accumulated other comprehensive loss, net</t>
        </is>
      </c>
      <c r="B33" s="5" t="n">
        <v>-37884</v>
      </c>
      <c r="C33" s="5" t="n">
        <v>-4058</v>
      </c>
    </row>
    <row r="34">
      <c r="A34" s="4" t="inlineStr">
        <is>
          <t>Total stockholders' equity</t>
        </is>
      </c>
      <c r="B34" s="5" t="n">
        <v>161289</v>
      </c>
      <c r="C34" s="5" t="n">
        <v>191751</v>
      </c>
    </row>
    <row r="35">
      <c r="A35" s="4" t="inlineStr">
        <is>
          <t>Total liabilities and stockholders' equity</t>
        </is>
      </c>
      <c r="B35" s="6" t="n">
        <v>1721504</v>
      </c>
      <c r="C35" s="6" t="n">
        <v>17021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Loan Portfolio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2022 December 31, 2021 Real estate construction $ 59,741 $ 48,841 Consumer real estate 209,072 208,977 Commercial real estate 416,953 405,722 Commercial non-real estate 52,796 60,264 Public sector and IDA 47,156 47,899 Consumer non-real estate 34,056 32,026 Gross loans 819,774 803,729 Less unearned income and deferred fees and costs (446 ) (481 ) Loans, net of unearned income and deferred fees and costs $ 819,328 $ 803,2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3 - Allowance for Loan Losses, Nonperforming Assets and Impaired Loans (Tables)</t>
        </is>
      </c>
      <c r="B1" s="2" t="inlineStr">
        <is>
          <t>3 Months Ended</t>
        </is>
      </c>
    </row>
    <row r="2">
      <c r="B2" s="2" t="inlineStr">
        <is>
          <t>Mar. 31, 2022</t>
        </is>
      </c>
    </row>
    <row r="3">
      <c r="A3" s="3" t="inlineStr">
        <is>
          <t>Notes Tables</t>
        </is>
      </c>
    </row>
    <row r="4">
      <c r="A4" s="4" t="inlineStr">
        <is>
          <t>Financing Receivable, Allowance for Credit Loss [Table Text Block]</t>
        </is>
      </c>
      <c r="B4" s="4" t="inlineStr">
        <is>
          <t xml:space="preserve">Activity in the Allowance for Loan Losses for the Three Months Ended March 31, 2022 Real Estate Construction Consumer Real Estate Commercial Real Estate Commercial Non-Real Estate Public Sector and IDA Consumer Non- Real Estate Unallocated Total Balance, December 31, 2021 $ 422 $ 1,930 $ 3,121 $ 1,099 $ 297 $ 444 $ 361 $ 7,674 Charge-offs - - - - - (60 ) - (60 ) Recoveries - - 12 3 - 25 - 40 Provision for (recovery of) loan losses 171 5 290 (158 ) 10 6 (190 ) 134 Balance, March 31, 2022 $ 593 $ 1,935 $ 3,423 $ 944 $ 307 $ 415 $ 171 $ 7,788 Activity in the Allowance for Loan Losses for the Three Months Ended March 31, 2021 Real Estate Construction Consumer Real Estate Commercial Real Estate Commercial Non-Real Estate Public Sector and IDA Consumer Non- Real Estate Unallocated Total Balance, December 31, 2020 $ 503 $ 2,165 $ 3,853 $ 670 $ 339 $ 555 $ 396 $ 8,481 Charge-offs - - - - - (47 ) - (47 ) Recoveries - - 12 2 - 38 - 52 Provision for (recovery of) loan losses 8 201 (3 ) (38 ) (28 ) (50 ) (40 ) 50 Balance, March 31, 2021 $ 511 $ 2,366 $ 3,862 $ 634 $ 311 $ 496 $ 356 $ 8,536 Activity in the Allowance for Loan Losses for the Year Ended December 31, 2021 Real Estate Construction Consumer Real Estate Commercial Real Estate Commercial Non-Real Estate Public Sector and IDA Consumer Non- Real Estate Unallocated Total Balance, December 31, 2020 $ 503 $ 2,165 $ 3,853 $ 670 $ 339 $ 555 $ 396 $ 8,481 Charge-offs - (13 ) - (526 ) - (216 ) - (755 ) Recoveries - 20 159 33 - 134 - 346 Provision for (recovery of) loan losses (81 ) (242 ) (891 ) 922 (42 ) (29 ) (35 ) (398 ) Balance, December 31, 2021 $ 422 $ 1,930 $ 3,121 $ 1,099 $ 297 $ 444 $ 361 $ 7,674 </t>
        </is>
      </c>
    </row>
    <row r="5">
      <c r="A5" s="4" t="inlineStr">
        <is>
          <t>Financing Receivable, Current, Allowance for Credit Loss [Table Text Block]</t>
        </is>
      </c>
      <c r="B5" s="4" t="inlineStr">
        <is>
          <t xml:space="preserve">Allowance for Loan Losses as of March 31, 2022 Real Estate Construction Consumer Real Estate Commercial Real Estate Commercial Non-Real Estate Public Sector and IDA Consumer Non- Real Estate Unallocated Total Individually evaluated for impairment $ - $ - $ - $ - $ - $ - $ - $ - Collectively evaluated for impairment 593 1,935 3,423 944 307 415 171 7,788 Total $ 593 $ 1,935 $ 3,423 $ 944 $ 307 $ 415 $ 171 $ 7,788 Allowance for Loan Losses as of December 31, 2021 Real Estate Construction Consumer Real Estate Commercial Real Estate Commercial Non-Rea l Estate Public Sector and IDA Consumer Non- Real Estate Unallocated Total Individually evaluated for impairment $ - $ - $ - $ - $ - $ - $ - $ - Collectively evaluated for impairment 422 1,930 3,121 1,099 297 444 361 7,674 Total $ 422 $ 1,930 $ 3,121 $ 1,099 $ 297 $ 444 $ 361 $ 7,674 Loans as of March 31, 2022 Real Estate Construction Consumer Real Estate Commercial Real Estate Commercial Non-Real Estate Public Sector and IDA Consumer Non- Real Estate Total Individually evaluated for impairment $ - $ 189 $ 5,358 $ 287 $ - $ - $ 5,834 Collectively evaluated for impairment 59,741 208,883 411,595 52,509 47,156 34,056 813,940 Total $ 59,741 $ 209,072 $ 416,953 $ 52,796 $ 47,156 $ 34,056 $ 819,774 Loans as of December 31, 2021 Real Estate Construction Consumer Real Estate Commercial Real Estate Commercial Non-Real Estate Public Sector and IDA Consumer Non- Real Estate Total Individually evaluated for impairment $ - $ 191 $ 5,386 $ 301 $ - $ - $ 5,878 Collectively evaluated for impairment 48,841 208,786 400,336 59,963 47,899 32,026 797,851 Total $ 48,841 $ 208,977 $ 405,722 $ 60,264 $ 47,899 $ 32,026 $ 803,729 </t>
        </is>
      </c>
    </row>
    <row r="6">
      <c r="A6" s="4" t="inlineStr">
        <is>
          <t>Schedule of Ratios for Allowance for Loan Losses [Table Text Block]</t>
        </is>
      </c>
      <c r="B6" s="4" t="inlineStr">
        <is>
          <t>As of and for the Three Months Ended March 31, Year Ended December 31, 2022 2021 2021 Ratio of allowance for loan losses to the end of period loans, net of unearned income and deferred fees and costs 0.95 % 1.10 % 0.96 % Ratio of net charge-offs to average loans, net of unearned income and deferred fees and costs(1) 0.01 % 0.00 % 0.05 %</t>
        </is>
      </c>
    </row>
    <row r="7">
      <c r="A7" s="4" t="inlineStr">
        <is>
          <t>Schedule of Nonperforming Assets [Table Text Block]</t>
        </is>
      </c>
      <c r="B7" s="4" t="inlineStr">
        <is>
          <t>March 31, December 31, 2022 2021 2021 Nonperforming assets: Nonaccrual loans $ 29 $ 784 $ - TDR loans in nonaccrual 2,833 2,907 2,873 Total nonperforming loans 2,862 3,691 2,873 Other real estate owned, net 957 957 957 Total nonperforming assets $ 3,819 $ 4,648 $ 3,830 Ratio of nonperforming assets to loans, net of unearned income and deferred fees and costs, plus other real estate owned 0.47 % 0.60 % 0.48 % Ratio of allowance for loan losses to nonperforming loans(1) 272.12 % 231.27 % 267.11 %</t>
        </is>
      </c>
    </row>
    <row r="8">
      <c r="A8" s="4" t="inlineStr">
        <is>
          <t>Impaired Financing Receivables [Table Text Block]</t>
        </is>
      </c>
      <c r="B8" s="4" t="inlineStr">
        <is>
          <t xml:space="preserve">Impaired Loans as of March 31, 2022 Principal Balance Total Recorded Investment (1) Recorded Investment (1) Recorded Investment (1) Related Allowance Consumer Real Estate Investor-owned residential real estate $ 189 $ 189 $ 189 $ - $ - Commercial Real Estate Commercial real estate, owner-occupied 3,254 2,639 2,639 - - Commercial real estate, other 2,719 2,719 2,719 - - Commercial Non-Real Estate Commercial and industrial 300 287 287 - - Total $ 6,462 $ 5,834 $ 5,834 $ - $ - Impaired Loans as of December 31, 2021 Principal Balance Total Recorded Investment (1) Recorded Investment (1) Recorded Investment (1) Related Allowance Consumer Real Estate Investor-owned residential real estate $ 191 $ 191 $ 191 $ - $ - Commercial Real Estate Commercial real estate, owner occupied 3,256 2,665 2,665 - - Commercial real estate, other 2,721 2,721 2,721 - - Commercial Non-Real Estate Commercial and industrial 310 301 301 - - Total $ 6,478 $ 5,878 $ 5,878 $ - $ - </t>
        </is>
      </c>
    </row>
    <row r="9">
      <c r="A9" s="4" t="inlineStr">
        <is>
          <t>Impaired Financing Receivable Average Investment And Interest Income [Table Text Block]</t>
        </is>
      </c>
      <c r="B9" s="4" t="inlineStr">
        <is>
          <t xml:space="preserve">For the Three Months Ended March 31, 2022 Average Recorded Investment (1) Interest Income Recognized Consumer Real Estate Investor-owned residential real estate $ 190 $ 3 Commercial Real Estate Commercial real estate, owner occupied 2,640 1 Commercial real estate, other 2,720 17 Commercial Non-Real Estate Commercial and industrial 292 - Total $ 5,842 $ 21 For the Three Months Ended March 31, 2021 Average Recorded Investment (1) Interest Income Recognized Consumer Real Estate Investor-owned residential real estate $ 194 $ 3 Commercial Real Estate Commercial real estate, owner occupied 3,269 38 Commercial real estate, other 654 - Commercial Non-Real Estate Commercial and industrial 838 5 Consumer Non-Real Estate Automobile 1 - Total $ 4,956 $ 46 For the Year Ended December 31, 2021 Average Recorded Investment (1) Interest Income Recognized Consumer Real Estate Investor-owned residential real estate $ 192 $ 13 Commercial Real Estate Commercial real estate, owner occupied 2,668 9 Commercial real estate, other 2,723 100 Commercial Non-Real Estate Commercial and industrial 317 15 Consumer Non-Real Estate Automobile 1 - Total $ 5,901 $ 137 </t>
        </is>
      </c>
    </row>
    <row r="10">
      <c r="A10" s="4" t="inlineStr">
        <is>
          <t>Financing Receivable, Past Due [Table Text Block]</t>
        </is>
      </c>
      <c r="B10" s="4" t="inlineStr">
        <is>
          <t xml:space="preserve">March 31, 2022 30 89 Days Past Due and Accruing 90 or More Days Past Due 90 or More Days Past Due and Accruing Nonaccruals (1) Real Estate Construction Construction, other $ - $ 320 $ 320 $ - Consumer Real Estate Equity lines 50 29 - 29 Residential closed-end first liens 517 32 32 - Commercial Real Estate Commercial real estate, owner-occupied 61 262 - 2,546 Commercial Non-Real Estate Commercial and industrial 53 2 2 287 Consumer Non-Real Estate Credit cards 1 2 2 - Automobile 80 - - - Other consumer loans 139 25 25 - Total $ 901 $ 672 $ 381 $ 2,862 December 31, 2021 30 89 Days Past Due and Accruing 90 or More Days Past Due 90 or More Days Past Due and Accruing Nonaccruals (1) Real Estate Construction Construction, other $ 14 $ - $ - $ - Consumer Real Estate Equity lines 50 29 29 Residential closed-end first liens 715 58 58 - Commercial Real Estate Commercial real estate, owner occupied 12 266 - 2,572 Commercial Non-Real Estate Commercial and Industrial 13 - - 301 Consumer Non-Real Estate Credit cards 2 2 2 - Automobile 93 - - - Other consumer loans 88 1 1 - Total $ 987 $ 356 $ 90 $ 2,873 </t>
        </is>
      </c>
    </row>
    <row r="11">
      <c r="A11" s="4" t="inlineStr">
        <is>
          <t>Financing Receivable Credit Quality Indicators [Table Text Block]</t>
        </is>
      </c>
      <c r="B11" s="4" t="inlineStr">
        <is>
          <t xml:space="preserve">March 31, 2022 Pass Special Mention Classified Real Estate Construction Construction, 1-4 family residential $ 14,447 $ - $ - Construction, other 44,974 - 320 Consumer Real Estate Equity lines 13,530 - 29 Residential closed-end first liens 107,259 - 247 Residential closed-end junior liens 2,295 - - Investor-owned residential real estate 84,918 - 605 Commercial Real Estate Multifamily residential real estate 106,309 - - Commercial real estate owner-occupied 128,739 - - Commercial real estate, other 176,547 - - Commercial Non-Real Estate Commercial and industrial 52,507 - 2 Public Sector and IDA States and political subdivisions 47,156 - - Consumer Non-Real Estate Credit cards 4,658 - - Automobile 10,673 - - Other consumer 18,669 - 56 Total $ 812,681 $ - $ 1,259 December 31, 2021 Pass Special Mention Classified Real Estate Construction Construction, 1-4 family residential $ 10,008 $ - $ - Construction, other 38,833 - - Consumer Real Estate Equity lines 13,588 - 29 Residential closed-end first liens 106,107 - 275 Residential closed-end junior liens 2,715 - - Investor-owned residential real estate 85,460 - 612 Commercial Real Estate Multifamily residential real estate 106,644 - - Commercial real estate owner-occupied 125,605 - 35 Commercial real estate, other 164,324 3,728 - Commercial Non-Real Estate Commercial and industrial 59,953 - 10 Public Sector and IDA States and political subdivisions 47,899 - - Consumer Non-Real Estate Credit cards 4,531 - - Automobile 10,990 - 3 Other consumer 16,402 - 100 Total $ 793,059 $ 3,728 $ 1,064 </t>
        </is>
      </c>
    </row>
    <row r="12">
      <c r="A12" s="4" t="inlineStr">
        <is>
          <t>Financing Receivable, Troubled Debt Restructuring [Table Text Block]</t>
        </is>
      </c>
      <c r="B12" s="4" t="inlineStr">
        <is>
          <t xml:space="preserve">Restructurings That Occurred During the Three Months Ended March 31, 2021 Number of Contracts Pre-Modification Outstanding Principal Balance Post-Modification Outstanding Principal Balance Commercial Real Estate Commercial real estate owner-occupied 1 $ 102 $ 102 Total 1 $ 102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4 - Securities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March 31, 2022 Amortized Costs Gross Unrealized Gains Gross Unrealized Losses Fair Values Available for Sale: U.S. Treasuries $ 989 $ - $ 25 $ 964 U.S. Government agencies and corporations 344,348 904 22,864 322,388 States and political subdivisions 193,185 416 14,801 178,800 Mortgage-backed securities 193,538 70 2,722 190,886 Corporate debt securities 6,499 - 183 6,316 Total securities available for sale $ 738,559 $ 1,390 $ 40,595 $ 699,354 December 31, 2021 Amortized Costs Gross Unrealized Gains Gross Unrealized Losses Fair Values Available for Sale: U.S. Government agencies and corporations $ 279,934 $ 2,795 $ 4,710 $ 278,019 States and political subdivisions 195,365 5,314 2,007 198,672 Mortgage-backed securities 204,164 2,323 313 206,174 Corporate debt securities 3,004 248 37 3,215 Total securities available for sale $ 682,467 $ 10,680 $ 7,067 $ 686,080 </t>
        </is>
      </c>
    </row>
    <row r="5">
      <c r="A5" s="4" t="inlineStr">
        <is>
          <t>Investments Classified by Contractual Maturity Date [Table Text Block]</t>
        </is>
      </c>
      <c r="B5" s="4" t="inlineStr">
        <is>
          <t xml:space="preserve">March 31, 2022 Amortized Cost Fair Value Available for Sale: Due in one year or less $ 1,317 $ 1,325 Due after one year through five years 79,070 77,180 Due after five years through ten years 329,371 310,296 Due after ten years 328,801 310,553 Total securities available for sale $ 738,559 $ 699,354 </t>
        </is>
      </c>
    </row>
    <row r="6">
      <c r="A6" s="4" t="inlineStr">
        <is>
          <t>Schedule of Temporary Impairment Losses, Investments [Table Text Block]</t>
        </is>
      </c>
      <c r="B6" s="4" t="inlineStr">
        <is>
          <t xml:space="preserve">March 31, 2022 Less Than 12 Months 12 Months or More Fair Value Unrealized Loss Fair Value Unrealized Loss U.S. Treasuries $ 964 $ 25 $ - $ - U.S. Government agencies and corporations 238,220 14,294 68,352 8,570 States and political subdivisions 120,206 8,951 36,298 5,850 Mortgage-backed securities 160,387 2,262 9,623 460 Corporate debt securities 5,317 183 - - Total temporarily impaired securities $ 525,094 $ 25,715 $ 114,273 $ 14,880 December 31, 2021 Less Than 12 Months Fair Value Unrealized Loss Fair Value Unrealized Loss U.S. Government agencies and corporations $ 201,650 $ 3,530 $ 26,792 $ 1,180 States and political subdivisions 50,659 1,214 20,542 793 Mortgage-backed securities 13,139 141 4,665 172 Corporate debt securities 966 37 - - Total temporarily impaired securities $ 266,414 $ 4,922 $ 51,999 $ 2,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Defined Benefit Plan (Tables)</t>
        </is>
      </c>
      <c r="B1" s="2" t="inlineStr">
        <is>
          <t>3 Months Ended</t>
        </is>
      </c>
    </row>
    <row r="2">
      <c r="B2" s="2" t="inlineStr">
        <is>
          <t>Mar. 31, 2022</t>
        </is>
      </c>
    </row>
    <row r="3">
      <c r="A3" s="3" t="inlineStr">
        <is>
          <t>Notes Tables</t>
        </is>
      </c>
    </row>
    <row r="4">
      <c r="A4" s="4" t="inlineStr">
        <is>
          <t>Schedule of Defined Benefit Plans Disclosures [Table Text Block]</t>
        </is>
      </c>
      <c r="B4" s="4" t="inlineStr">
        <is>
          <t xml:space="preserve">Pension Benefits Three Months Ended March, 31 2022 2021 Service cost $ 324 $ 361 Interest cost 204 184 Expected return on plan assets (629 ) (555 ) Amortization of prior service cost - (3 ) Recognized net actuarial loss 110 208 Net periodic benefit cost $ 9 $ 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 xml:space="preserve">March 31, 2022 Fair Value Measurements Using Description Balance Level 1 Level 2 Level 3 U.S. Treasuries $ 964 $ 964 U.S. Government agencies and corporations 322,388 - 322,388 - States and political subdivisions 178,800 - 178,800 - Mortgage-backed securities 190,886 - 190,886 - Corporate debt securities 6,316 - 6,316 - Total securities available for sale $ 699,354 $ - $ 699,354 $ - December 31, 2021 Fair Value Measurements Using Description Balance Level 1 Level 2 Level 3 U.S. Government agencies and corporations $ 278,019 $ - $ 278,019 $ - States and political subdivisions 198,672 - 198,672 - Mortgage-backed securities 206,174 - 206,174 - Corporate debt securities 3,215 - 3,215 - Total securities available for sale $ 686,080 $ - $ 686,080 $ - </t>
        </is>
      </c>
    </row>
    <row r="5">
      <c r="A5" s="4" t="inlineStr">
        <is>
          <t>Fair Value, Net Derivative Asset (Liability) Measured on Recurring Basis, Unobservable Input Reconciliation [Table Text Block]</t>
        </is>
      </c>
      <c r="B5" s="4" t="inlineStr">
        <is>
          <t xml:space="preserve">March 31, 2022 Fair Value Measurements Using Description Balance Level 1 Level 2 Level 3 Interest rate loan contracts $ (8 ) $ - $ - $ (8 ) Forward contracts $ 8 $ - $ - $ 8 </t>
        </is>
      </c>
    </row>
    <row r="6">
      <c r="A6" s="4" t="inlineStr">
        <is>
          <t>Schedule of Derivative Instruments [Table Text Block]</t>
        </is>
      </c>
      <c r="B6" s="4" t="inlineStr">
        <is>
          <t>March 31, 2022 Valuation Technique Unobservable Input Range (Weighted Average) Interest rate loan contracts Market approach Pull-through rate 90.16 % (1) Forward contracts Market approach Pull-through rate 90.16 % (1) Interest rate loan contracts Market approach Current reference price 99.57% - 101.11 % (99.91% ) Forward contracts Market approach Current reference price 99.57% - 101.11 % (99.91% )</t>
        </is>
      </c>
    </row>
    <row r="7">
      <c r="A7" s="4" t="inlineStr">
        <is>
          <t>Fair Value Measurements, Nonrecurring [Table Text Block]</t>
        </is>
      </c>
      <c r="B7" s="4" t="inlineStr">
        <is>
          <t xml:space="preserve">Date Description Balance Level 1 Level 2 Level 3 March 31, 2022 OREO net of valuation allowance $ 957 $ - $ - $ 957 December 31, 2021 OREO net of valuation allowance 957 - - 957 </t>
        </is>
      </c>
    </row>
    <row r="8">
      <c r="A8" s="4" t="inlineStr">
        <is>
          <t>Fair Value Measurement Inputs and Valuation Techniques [Table Text Block]</t>
        </is>
      </c>
      <c r="B8" s="4" t="inlineStr">
        <is>
          <t xml:space="preserve">Date Valuation Technique Unobservable Input Range (Weighted Average) March 31, 2022 Discounted appraised value Selling cost 6.20 % (1) December 31, 2021 Discounted appraised value Selling cost 6.20 % (1) </t>
        </is>
      </c>
    </row>
    <row r="9">
      <c r="A9" s="4" t="inlineStr">
        <is>
          <t>Fair Value, by Balance Sheet Grouping [Table Text Block]</t>
        </is>
      </c>
      <c r="B9" s="4" t="inlineStr">
        <is>
          <t xml:space="preserve">March 31, 2022 Recorded Amount Level 1 Level 2 Level 3 Financial Assets: Cash and due from banks $ 12,247 $ 12,247 $ - $ - Interest-bearing deposits 108,028 108,028 - - Securities available for sale 699,354 - 699,354 - Restricted securities 941 - 941 - Loans, net 811,540 - - 796,766 Accrued interest receivable 5,433 - 5,433 - Bank-owned life insurance 42,592 - 42,592 - Forward contracts 8 - - 8 Financial Liabilities: Deposits $ 1,543,753 $ - $ 1,466,904 $ 76,955 Accrued interest payable 51 - 51 - Interest rate loan contracts 8 - - 8 December 31, 2021 Recorded Amount Level 1 Level 2 Level 3 Financial Assets: Cash and due from banks $ 8,768 $ 8,768 $ - $ - Interest-bearing deposits 130,021 130,021 - - Securities available for sale 686,080 - 686,080 - Restricted securities 845 - 845 - Loans held for sale 615 - 615 - Loans, net 795,574 - - 791,335 Accrued interest receivable 5,104 - 5,104 - Bank-owned life insurance 42,354 - 42,354 - Financial Liabilities: Deposits $ 1,494,587 $ - $ 1,415,619 $ 79,115 Accrued interest payable 48 - 4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Components of Accumulated Other Comprehensive Loss (Tables)</t>
        </is>
      </c>
      <c r="B1" s="2" t="inlineStr">
        <is>
          <t>3 Months Ended</t>
        </is>
      </c>
    </row>
    <row r="2">
      <c r="B2" s="2" t="inlineStr">
        <is>
          <t>Mar. 31, 2022</t>
        </is>
      </c>
    </row>
    <row r="3">
      <c r="A3" s="3" t="inlineStr">
        <is>
          <t>Notes Tables</t>
        </is>
      </c>
    </row>
    <row r="4">
      <c r="A4" s="4" t="inlineStr">
        <is>
          <t>Schedule of Accumulated Other Comprehensive Income (Loss) [Table Text Block]</t>
        </is>
      </c>
      <c r="B4" s="4" t="inlineStr">
        <is>
          <t>Net Unrealized Gain (Loss) on Securities Adjustments Related to Pension Benefits Accumulated Other Comprehensive Income (Loss) Balance at December 31, 2020 $ 13,167 $ (10,147 ) $ 3,020 Unrealized holding loss on available for sale securities, net of tax of ($ 3,271 (12,309 ) - (12,309 ) Reclassification adjustment, net of tax of ($ 1 (4 ) - (4 ) Balance at March 31, 2021 $ 854 $ (10,147 ) $ (9,293 ) Balance at December 31, 2021 $ 2,854 $ (6,912 ) $ (4,058 ) Unrealized holding loss on available for sale securities, net of tax of ($ 8,992 (33,826 ) - (33,826 ) Balance at March 31, 2022 $ (30,972 ) $ (6,912 ) $ (37,8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Revenue Recognition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For the Three Months Ended March 31, 2022 2021 Noninterest Income In-scope of Topic 606: Service charges on deposit accounts $ 562 $ 469 Other service charges and fees 55 41 Credit and debit card fees, net 440 434 Trust income 443 415 Insurance and investment (1) 208 398 Total noninterest income (in-scope of Topic 606) $ 1,708 $ 1,757 Noninterest income (out-of-scope of Topic 606) 583 577 Total noninterest income $ 2,291 $ 2,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9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March 31, 2022 December 31, 2021 Lease liability $ 1,518 $ 1,558 Right-of-use asset $ 1,493 $ 1,532 Weighted average remaining lease term (in years) 6.05 6.33 Weighted average discount rate 3.19 % 3.21 % For the Three Months Ended March 31, 2022 2021 Lease Expense Operating lease expense $ 76 $ 93 Short-term lease expense 1 1 Total lease expense $ 77 $ 94 Cash paid for amounts included in lease liabilities $ 78 $ 92 Right-of-use assets obtained in exchange for operating lease liabilities commencing during the period $ 25 $ - </t>
        </is>
      </c>
    </row>
    <row r="5">
      <c r="A5" s="4" t="inlineStr">
        <is>
          <t>Lessee, Operating Lease, Liability, Maturity [Table Text Block]</t>
        </is>
      </c>
      <c r="B5" s="4" t="inlineStr">
        <is>
          <t xml:space="preserve">Undiscounted Cash Flow for the Period As of March 31, 2022 Twelve months ending March 31, 2023 $ 307 Twelve months ending March 31, 2024 299 Twelve months ending March 31, 2025 294 Twelve months ending March 31, 2026 225 Twelve months ending March 31, 2027 203 Thereafter 346 Total undiscounted cash flows $ 1,674 Less: discount (156 ) Lease liability $ 1,5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Loan Portfolio - Loan Portfolio, Excluding Loans Held for Sale (Details) - USD ($) $ in Thousands</t>
        </is>
      </c>
      <c r="B1" s="2" t="inlineStr">
        <is>
          <t>Mar. 31, 2022</t>
        </is>
      </c>
      <c r="C1" s="2" t="inlineStr">
        <is>
          <t>Dec. 31, 2021</t>
        </is>
      </c>
      <c r="D1" s="2" t="inlineStr">
        <is>
          <t>Dec. 31, 2020</t>
        </is>
      </c>
    </row>
    <row r="2">
      <c r="A2" s="4" t="inlineStr">
        <is>
          <t>Gross loans</t>
        </is>
      </c>
      <c r="B2" s="6" t="n">
        <v>819774</v>
      </c>
      <c r="D2" s="6" t="n">
        <v>803729</v>
      </c>
    </row>
    <row r="3">
      <c r="A3" s="4" t="inlineStr">
        <is>
          <t>Less unearned income and deferred fees and costs</t>
        </is>
      </c>
      <c r="B3" s="5" t="n">
        <v>-446</v>
      </c>
      <c r="D3" s="5" t="n">
        <v>-481</v>
      </c>
    </row>
    <row r="4">
      <c r="A4" s="4" t="inlineStr">
        <is>
          <t>Loans, net of unearned income and deferred fees and costs</t>
        </is>
      </c>
      <c r="B4" s="5" t="n">
        <v>819328</v>
      </c>
      <c r="C4" s="6" t="n">
        <v>803248</v>
      </c>
      <c r="D4" s="5" t="n">
        <v>803248</v>
      </c>
    </row>
    <row r="5">
      <c r="A5" s="4" t="inlineStr">
        <is>
          <t>Real Estate Construction Portfolio Segment[Member]</t>
        </is>
      </c>
    </row>
    <row r="6">
      <c r="A6" s="4" t="inlineStr">
        <is>
          <t>Gross loans</t>
        </is>
      </c>
      <c r="B6" s="5" t="n">
        <v>59741</v>
      </c>
      <c r="C6" s="5" t="n">
        <v>48841</v>
      </c>
      <c r="D6" s="5" t="n">
        <v>48841</v>
      </c>
    </row>
    <row r="7">
      <c r="A7" s="4" t="inlineStr">
        <is>
          <t>Consumer Real Estate Portfolio Segment [Member]</t>
        </is>
      </c>
    </row>
    <row r="8">
      <c r="A8" s="4" t="inlineStr">
        <is>
          <t>Gross loans</t>
        </is>
      </c>
      <c r="B8" s="5" t="n">
        <v>209072</v>
      </c>
      <c r="C8" s="5" t="n">
        <v>208977</v>
      </c>
      <c r="D8" s="5" t="n">
        <v>208977</v>
      </c>
    </row>
    <row r="9">
      <c r="A9" s="4" t="inlineStr">
        <is>
          <t>Commercial Real Estate Portfolio Segment [Member]</t>
        </is>
      </c>
    </row>
    <row r="10">
      <c r="A10" s="4" t="inlineStr">
        <is>
          <t>Gross loans</t>
        </is>
      </c>
      <c r="B10" s="5" t="n">
        <v>416953</v>
      </c>
      <c r="C10" s="5" t="n">
        <v>405722</v>
      </c>
      <c r="D10" s="5" t="n">
        <v>405722</v>
      </c>
    </row>
    <row r="11">
      <c r="A11" s="4" t="inlineStr">
        <is>
          <t>Commercial Non Real Estate Segment [Member]</t>
        </is>
      </c>
    </row>
    <row r="12">
      <c r="A12" s="4" t="inlineStr">
        <is>
          <t>Gross loans</t>
        </is>
      </c>
      <c r="B12" s="5" t="n">
        <v>52796</v>
      </c>
      <c r="C12" s="5" t="n">
        <v>60264</v>
      </c>
      <c r="D12" s="5" t="n">
        <v>60264</v>
      </c>
    </row>
    <row r="13">
      <c r="A13" s="4" t="inlineStr">
        <is>
          <t>Public Sector and IDA Portfolio Segment[Member]</t>
        </is>
      </c>
    </row>
    <row r="14">
      <c r="A14" s="4" t="inlineStr">
        <is>
          <t>Gross loans</t>
        </is>
      </c>
      <c r="B14" s="5" t="n">
        <v>47156</v>
      </c>
      <c r="C14" s="5" t="n">
        <v>47899</v>
      </c>
      <c r="D14" s="5" t="n">
        <v>47899</v>
      </c>
    </row>
    <row r="15">
      <c r="A15" s="4" t="inlineStr">
        <is>
          <t>Consumer Non Real Estate Portfolio Segment [Member]</t>
        </is>
      </c>
    </row>
    <row r="16">
      <c r="A16" s="4" t="inlineStr">
        <is>
          <t>Gross loans</t>
        </is>
      </c>
      <c r="B16" s="6" t="n">
        <v>34056</v>
      </c>
      <c r="C16" s="6" t="n">
        <v>32026</v>
      </c>
      <c r="D16" s="6" t="n">
        <v>3202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3 - Allowance for Loan Losses, Nonperforming Assets and Impaired Loans (Details Textual) Pure in Thousands, $ in Thousands</t>
        </is>
      </c>
      <c r="B1" s="2" t="inlineStr">
        <is>
          <t>3 Months Ended</t>
        </is>
      </c>
      <c r="D1" s="2" t="inlineStr">
        <is>
          <t>12 Months Ended</t>
        </is>
      </c>
    </row>
    <row r="2">
      <c r="B2" s="2" t="inlineStr">
        <is>
          <t>Mar. 31, 2022USD ($)</t>
        </is>
      </c>
      <c r="C2" s="2" t="inlineStr">
        <is>
          <t>Mar. 31, 2021USD ($)</t>
        </is>
      </c>
      <c r="D2" s="2" t="inlineStr">
        <is>
          <t>Dec. 31, 2021USD ($)</t>
        </is>
      </c>
    </row>
    <row r="3">
      <c r="A3" s="4" t="inlineStr">
        <is>
          <t>Financing Receivable, Threshold Period Past Due (Day)</t>
        </is>
      </c>
      <c r="B3" s="4" t="inlineStr">
        <is>
          <t>90 days</t>
        </is>
      </c>
    </row>
    <row r="4">
      <c r="A4" s="4" t="inlineStr">
        <is>
          <t>Interest and Fee Income, Loans and Leases, Total</t>
        </is>
      </c>
      <c r="B4" s="6" t="n">
        <v>8100</v>
      </c>
      <c r="C4" s="6" t="n">
        <v>8550</v>
      </c>
    </row>
    <row r="5">
      <c r="A5" s="4" t="inlineStr">
        <is>
          <t>Financing Receivable, Troubled Debt Restructuring</t>
        </is>
      </c>
      <c r="B5" s="6" t="n">
        <v>5834</v>
      </c>
      <c r="C5" s="6" t="n">
        <v>4285</v>
      </c>
      <c r="D5" s="6" t="n">
        <v>5878</v>
      </c>
    </row>
    <row r="6">
      <c r="A6" s="4" t="inlineStr">
        <is>
          <t>Financing Receivable, Troubled Debt Restructuring, Subsequent Default, Number of Contracts</t>
        </is>
      </c>
      <c r="B6" s="5" t="n">
        <v>0</v>
      </c>
      <c r="C6" s="5" t="n">
        <v>0</v>
      </c>
    </row>
    <row r="7">
      <c r="A7" s="4" t="inlineStr">
        <is>
          <t>Nonperforming Financial Instruments [Member]</t>
        </is>
      </c>
    </row>
    <row r="8">
      <c r="A8" s="4" t="inlineStr">
        <is>
          <t>Interest and Fee Income, Loans and Leases, Total</t>
        </is>
      </c>
      <c r="B8" s="6" t="n">
        <v>0</v>
      </c>
      <c r="C8" s="6" t="n">
        <v>0</v>
      </c>
      <c r="D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Preferred stock, par value (in dollars per share)</t>
        </is>
      </c>
      <c r="B2" s="6" t="n">
        <v>0</v>
      </c>
      <c r="C2" s="6" t="n">
        <v>0</v>
      </c>
    </row>
    <row r="3">
      <c r="A3" s="4" t="inlineStr">
        <is>
          <t>Preferred stock, shares authorized (in shares)</t>
        </is>
      </c>
      <c r="B3" s="5" t="n">
        <v>5000000</v>
      </c>
      <c r="C3" s="5" t="n">
        <v>5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1.25</v>
      </c>
      <c r="C6" s="7" t="n">
        <v>1.25</v>
      </c>
    </row>
    <row r="7">
      <c r="A7" s="4" t="inlineStr">
        <is>
          <t>Common stock, shares authorized (in shares)</t>
        </is>
      </c>
      <c r="B7" s="5" t="n">
        <v>10000000</v>
      </c>
      <c r="C7" s="5" t="n">
        <v>10000000</v>
      </c>
    </row>
    <row r="8">
      <c r="A8" s="4" t="inlineStr">
        <is>
          <t>Common stock, shares issued (in shares)</t>
        </is>
      </c>
      <c r="B8" s="5" t="n">
        <v>6022752</v>
      </c>
      <c r="C8" s="5" t="n">
        <v>6063937</v>
      </c>
    </row>
    <row r="9">
      <c r="A9" s="4" t="inlineStr">
        <is>
          <t>Common stock, shares outstanding (in shares)</t>
        </is>
      </c>
      <c r="B9" s="5" t="n">
        <v>6022752</v>
      </c>
      <c r="C9" s="5" t="n">
        <v>606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Allowance for Loan Losses, Nonperforming Assets and Impaired Loans - Allowance for Loan Loss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Balance</t>
        </is>
      </c>
      <c r="B3" s="6" t="n">
        <v>7674</v>
      </c>
      <c r="C3" s="6" t="n">
        <v>8481</v>
      </c>
      <c r="D3" s="6" t="n">
        <v>8481</v>
      </c>
    </row>
    <row r="4">
      <c r="A4" s="4" t="inlineStr">
        <is>
          <t>Charge-offs</t>
        </is>
      </c>
      <c r="B4" s="5" t="n">
        <v>-60</v>
      </c>
      <c r="C4" s="5" t="n">
        <v>-47</v>
      </c>
      <c r="D4" s="5" t="n">
        <v>-755</v>
      </c>
    </row>
    <row r="5">
      <c r="A5" s="4" t="inlineStr">
        <is>
          <t>Recoveries</t>
        </is>
      </c>
      <c r="B5" s="5" t="n">
        <v>40</v>
      </c>
      <c r="C5" s="5" t="n">
        <v>52</v>
      </c>
      <c r="D5" s="5" t="n">
        <v>346</v>
      </c>
    </row>
    <row r="6">
      <c r="A6" s="4" t="inlineStr">
        <is>
          <t>Provision for loan losses</t>
        </is>
      </c>
      <c r="B6" s="5" t="n">
        <v>134</v>
      </c>
      <c r="C6" s="5" t="n">
        <v>50</v>
      </c>
      <c r="D6" s="5" t="n">
        <v>-398</v>
      </c>
    </row>
    <row r="7">
      <c r="A7" s="4" t="inlineStr">
        <is>
          <t>Balance</t>
        </is>
      </c>
      <c r="B7" s="5" t="n">
        <v>7788</v>
      </c>
      <c r="C7" s="5" t="n">
        <v>8536</v>
      </c>
      <c r="D7" s="5" t="n">
        <v>7674</v>
      </c>
    </row>
    <row r="8">
      <c r="A8" s="4" t="inlineStr">
        <is>
          <t>Real Estate Construction Portfolio Segment[Member]</t>
        </is>
      </c>
    </row>
    <row r="9">
      <c r="A9" s="4" t="inlineStr">
        <is>
          <t>Balance</t>
        </is>
      </c>
      <c r="B9" s="5" t="n">
        <v>422</v>
      </c>
      <c r="C9" s="5" t="n">
        <v>503</v>
      </c>
      <c r="D9" s="5" t="n">
        <v>503</v>
      </c>
    </row>
    <row r="10">
      <c r="A10" s="4" t="inlineStr">
        <is>
          <t>Provision for loan losses</t>
        </is>
      </c>
      <c r="B10" s="5" t="n">
        <v>171</v>
      </c>
      <c r="C10" s="5" t="n">
        <v>8</v>
      </c>
      <c r="D10" s="5" t="n">
        <v>-81</v>
      </c>
    </row>
    <row r="11">
      <c r="A11" s="4" t="inlineStr">
        <is>
          <t>Balance</t>
        </is>
      </c>
      <c r="B11" s="5" t="n">
        <v>593</v>
      </c>
      <c r="C11" s="5" t="n">
        <v>511</v>
      </c>
      <c r="D11" s="5" t="n">
        <v>422</v>
      </c>
    </row>
    <row r="12">
      <c r="A12" s="4" t="inlineStr">
        <is>
          <t>Consumer Real Estate Portfolio Segment [Member]</t>
        </is>
      </c>
    </row>
    <row r="13">
      <c r="A13" s="4" t="inlineStr">
        <is>
          <t>Balance</t>
        </is>
      </c>
      <c r="B13" s="5" t="n">
        <v>1930</v>
      </c>
      <c r="C13" s="5" t="n">
        <v>2165</v>
      </c>
      <c r="D13" s="5" t="n">
        <v>2165</v>
      </c>
    </row>
    <row r="14">
      <c r="A14" s="4" t="inlineStr">
        <is>
          <t>Charge-offs</t>
        </is>
      </c>
      <c r="B14" s="5" t="n">
        <v>0</v>
      </c>
      <c r="C14" s="5" t="n">
        <v>0</v>
      </c>
      <c r="D14" s="5" t="n">
        <v>-13</v>
      </c>
    </row>
    <row r="15">
      <c r="A15" s="4" t="inlineStr">
        <is>
          <t>Recoveries</t>
        </is>
      </c>
      <c r="B15" s="5" t="n">
        <v>0</v>
      </c>
      <c r="C15" s="5" t="n">
        <v>0</v>
      </c>
      <c r="D15" s="5" t="n">
        <v>20</v>
      </c>
    </row>
    <row r="16">
      <c r="A16" s="4" t="inlineStr">
        <is>
          <t>Provision for loan losses</t>
        </is>
      </c>
      <c r="B16" s="5" t="n">
        <v>5</v>
      </c>
      <c r="C16" s="5" t="n">
        <v>201</v>
      </c>
      <c r="D16" s="5" t="n">
        <v>-242</v>
      </c>
    </row>
    <row r="17">
      <c r="A17" s="4" t="inlineStr">
        <is>
          <t>Balance</t>
        </is>
      </c>
      <c r="B17" s="5" t="n">
        <v>1935</v>
      </c>
      <c r="C17" s="5" t="n">
        <v>2366</v>
      </c>
      <c r="D17" s="5" t="n">
        <v>1930</v>
      </c>
    </row>
    <row r="18">
      <c r="A18" s="4" t="inlineStr">
        <is>
          <t>Commercial Real Estate Portfolio Segment [Member]</t>
        </is>
      </c>
    </row>
    <row r="19">
      <c r="A19" s="4" t="inlineStr">
        <is>
          <t>Balance</t>
        </is>
      </c>
      <c r="B19" s="5" t="n">
        <v>3121</v>
      </c>
      <c r="C19" s="5" t="n">
        <v>3853</v>
      </c>
      <c r="D19" s="5" t="n">
        <v>3853</v>
      </c>
    </row>
    <row r="20">
      <c r="A20" s="4" t="inlineStr">
        <is>
          <t>Charge-offs</t>
        </is>
      </c>
      <c r="B20" s="5" t="n">
        <v>0</v>
      </c>
      <c r="C20" s="5" t="n">
        <v>0</v>
      </c>
      <c r="D20" s="5" t="n">
        <v>0</v>
      </c>
    </row>
    <row r="21">
      <c r="A21" s="4" t="inlineStr">
        <is>
          <t>Recoveries</t>
        </is>
      </c>
      <c r="B21" s="5" t="n">
        <v>12</v>
      </c>
      <c r="C21" s="5" t="n">
        <v>12</v>
      </c>
      <c r="D21" s="5" t="n">
        <v>159</v>
      </c>
    </row>
    <row r="22">
      <c r="A22" s="4" t="inlineStr">
        <is>
          <t>Provision for loan losses</t>
        </is>
      </c>
      <c r="B22" s="5" t="n">
        <v>290</v>
      </c>
      <c r="C22" s="5" t="n">
        <v>-3</v>
      </c>
      <c r="D22" s="5" t="n">
        <v>-891</v>
      </c>
    </row>
    <row r="23">
      <c r="A23" s="4" t="inlineStr">
        <is>
          <t>Balance</t>
        </is>
      </c>
      <c r="B23" s="5" t="n">
        <v>3423</v>
      </c>
      <c r="C23" s="5" t="n">
        <v>3862</v>
      </c>
      <c r="D23" s="5" t="n">
        <v>3121</v>
      </c>
    </row>
    <row r="24">
      <c r="A24" s="4" t="inlineStr">
        <is>
          <t>Commercial Non Real Estate Segment [Member]</t>
        </is>
      </c>
    </row>
    <row r="25">
      <c r="A25" s="4" t="inlineStr">
        <is>
          <t>Balance</t>
        </is>
      </c>
      <c r="B25" s="5" t="n">
        <v>1099</v>
      </c>
      <c r="C25" s="5" t="n">
        <v>670</v>
      </c>
      <c r="D25" s="5" t="n">
        <v>670</v>
      </c>
    </row>
    <row r="26">
      <c r="A26" s="4" t="inlineStr">
        <is>
          <t>Charge-offs</t>
        </is>
      </c>
      <c r="B26" s="5" t="n">
        <v>0</v>
      </c>
      <c r="C26" s="5" t="n">
        <v>0</v>
      </c>
      <c r="D26" s="5" t="n">
        <v>-526</v>
      </c>
    </row>
    <row r="27">
      <c r="A27" s="4" t="inlineStr">
        <is>
          <t>Recoveries</t>
        </is>
      </c>
      <c r="B27" s="5" t="n">
        <v>3</v>
      </c>
      <c r="C27" s="5" t="n">
        <v>2</v>
      </c>
      <c r="D27" s="5" t="n">
        <v>33</v>
      </c>
    </row>
    <row r="28">
      <c r="A28" s="4" t="inlineStr">
        <is>
          <t>Provision for loan losses</t>
        </is>
      </c>
      <c r="B28" s="5" t="n">
        <v>-158</v>
      </c>
      <c r="C28" s="5" t="n">
        <v>-38</v>
      </c>
      <c r="D28" s="5" t="n">
        <v>922</v>
      </c>
    </row>
    <row r="29">
      <c r="A29" s="4" t="inlineStr">
        <is>
          <t>Balance</t>
        </is>
      </c>
      <c r="B29" s="5" t="n">
        <v>944</v>
      </c>
      <c r="C29" s="5" t="n">
        <v>634</v>
      </c>
      <c r="D29" s="5" t="n">
        <v>1099</v>
      </c>
    </row>
    <row r="30">
      <c r="A30" s="4" t="inlineStr">
        <is>
          <t>Public Sector and IDA Portfolio Segment[Member]</t>
        </is>
      </c>
    </row>
    <row r="31">
      <c r="A31" s="4" t="inlineStr">
        <is>
          <t>Balance</t>
        </is>
      </c>
      <c r="B31" s="5" t="n">
        <v>297</v>
      </c>
      <c r="C31" s="5" t="n">
        <v>339</v>
      </c>
      <c r="D31" s="5" t="n">
        <v>339</v>
      </c>
    </row>
    <row r="32">
      <c r="A32" s="4" t="inlineStr">
        <is>
          <t>Provision for loan losses</t>
        </is>
      </c>
      <c r="B32" s="5" t="n">
        <v>10</v>
      </c>
      <c r="C32" s="5" t="n">
        <v>-28</v>
      </c>
      <c r="D32" s="5" t="n">
        <v>-42</v>
      </c>
    </row>
    <row r="33">
      <c r="A33" s="4" t="inlineStr">
        <is>
          <t>Balance</t>
        </is>
      </c>
      <c r="B33" s="5" t="n">
        <v>307</v>
      </c>
      <c r="C33" s="5" t="n">
        <v>311</v>
      </c>
      <c r="D33" s="5" t="n">
        <v>297</v>
      </c>
    </row>
    <row r="34">
      <c r="A34" s="4" t="inlineStr">
        <is>
          <t>Consumer Non Real Estate Portfolio Segment [Member]</t>
        </is>
      </c>
    </row>
    <row r="35">
      <c r="A35" s="4" t="inlineStr">
        <is>
          <t>Balance</t>
        </is>
      </c>
      <c r="B35" s="5" t="n">
        <v>444</v>
      </c>
      <c r="C35" s="5" t="n">
        <v>555</v>
      </c>
      <c r="D35" s="5" t="n">
        <v>555</v>
      </c>
    </row>
    <row r="36">
      <c r="A36" s="4" t="inlineStr">
        <is>
          <t>Charge-offs</t>
        </is>
      </c>
      <c r="B36" s="5" t="n">
        <v>-60</v>
      </c>
      <c r="C36" s="5" t="n">
        <v>-47</v>
      </c>
      <c r="D36" s="5" t="n">
        <v>-216</v>
      </c>
    </row>
    <row r="37">
      <c r="A37" s="4" t="inlineStr">
        <is>
          <t>Recoveries</t>
        </is>
      </c>
      <c r="B37" s="5" t="n">
        <v>25</v>
      </c>
      <c r="C37" s="5" t="n">
        <v>38</v>
      </c>
      <c r="D37" s="5" t="n">
        <v>134</v>
      </c>
    </row>
    <row r="38">
      <c r="A38" s="4" t="inlineStr">
        <is>
          <t>Provision for loan losses</t>
        </is>
      </c>
      <c r="B38" s="5" t="n">
        <v>6</v>
      </c>
      <c r="C38" s="5" t="n">
        <v>-50</v>
      </c>
      <c r="D38" s="5" t="n">
        <v>-29</v>
      </c>
    </row>
    <row r="39">
      <c r="A39" s="4" t="inlineStr">
        <is>
          <t>Balance</t>
        </is>
      </c>
      <c r="B39" s="5" t="n">
        <v>415</v>
      </c>
      <c r="C39" s="5" t="n">
        <v>496</v>
      </c>
      <c r="D39" s="5" t="n">
        <v>444</v>
      </c>
    </row>
    <row r="40">
      <c r="A40" s="4" t="inlineStr">
        <is>
          <t>Unallocated Financing Receivables [Member]</t>
        </is>
      </c>
    </row>
    <row r="41">
      <c r="A41" s="4" t="inlineStr">
        <is>
          <t>Balance</t>
        </is>
      </c>
      <c r="B41" s="5" t="n">
        <v>361</v>
      </c>
      <c r="C41" s="5" t="n">
        <v>396</v>
      </c>
      <c r="D41" s="5" t="n">
        <v>396</v>
      </c>
    </row>
    <row r="42">
      <c r="A42" s="4" t="inlineStr">
        <is>
          <t>Provision for loan losses</t>
        </is>
      </c>
      <c r="B42" s="5" t="n">
        <v>-190</v>
      </c>
      <c r="C42" s="5" t="n">
        <v>-40</v>
      </c>
      <c r="D42" s="5" t="n">
        <v>-35</v>
      </c>
    </row>
    <row r="43">
      <c r="A43" s="4" t="inlineStr">
        <is>
          <t>Balance</t>
        </is>
      </c>
      <c r="B43" s="6" t="n">
        <v>171</v>
      </c>
      <c r="C43" s="6" t="n">
        <v>356</v>
      </c>
      <c r="D43" s="6" t="n">
        <v>3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Allowance for Loan Losses, Nonperforming Assets and Impaired Loans - Loans and Allowance for Loan Losses by Evaluation Method (Details) - USD ($) $ in Thousands</t>
        </is>
      </c>
      <c r="B1" s="2" t="inlineStr">
        <is>
          <t>Mar. 31, 2022</t>
        </is>
      </c>
      <c r="C1" s="2" t="inlineStr">
        <is>
          <t>Dec. 31, 2021</t>
        </is>
      </c>
      <c r="D1" s="2" t="inlineStr">
        <is>
          <t>Mar. 31, 2021</t>
        </is>
      </c>
      <c r="E1" s="2" t="inlineStr">
        <is>
          <t>Dec. 31, 2020</t>
        </is>
      </c>
    </row>
    <row r="2">
      <c r="A2" s="4" t="inlineStr">
        <is>
          <t>Allowance for loan losses, Individually evaluated for impairment</t>
        </is>
      </c>
      <c r="B2" s="6" t="n">
        <v>0</v>
      </c>
      <c r="C2" s="6" t="n">
        <v>0</v>
      </c>
    </row>
    <row r="3">
      <c r="A3" s="4" t="inlineStr">
        <is>
          <t>Allowance for loan losses, Collectively evaluated for impairment</t>
        </is>
      </c>
      <c r="B3" s="5" t="n">
        <v>7788</v>
      </c>
      <c r="C3" s="5" t="n">
        <v>7674</v>
      </c>
    </row>
    <row r="4">
      <c r="A4" s="4" t="inlineStr">
        <is>
          <t>Allowance for loan losses</t>
        </is>
      </c>
      <c r="B4" s="5" t="n">
        <v>7788</v>
      </c>
      <c r="C4" s="5" t="n">
        <v>7674</v>
      </c>
      <c r="D4" s="6" t="n">
        <v>8536</v>
      </c>
      <c r="E4" s="6" t="n">
        <v>8481</v>
      </c>
    </row>
    <row r="5">
      <c r="A5" s="4" t="inlineStr">
        <is>
          <t>Loans</t>
        </is>
      </c>
      <c r="B5" s="5" t="n">
        <v>819774</v>
      </c>
      <c r="E5" s="5" t="n">
        <v>803729</v>
      </c>
    </row>
    <row r="6">
      <c r="A6" s="4" t="inlineStr">
        <is>
          <t>Consumer Real Estate Portfolio Segment [Member]</t>
        </is>
      </c>
    </row>
    <row r="7">
      <c r="A7" s="4" t="inlineStr">
        <is>
          <t>Allowance for loan losses, Individually evaluated for impairment</t>
        </is>
      </c>
      <c r="B7" s="5" t="n">
        <v>0</v>
      </c>
      <c r="C7" s="5" t="n">
        <v>0</v>
      </c>
    </row>
    <row r="8">
      <c r="A8" s="4" t="inlineStr">
        <is>
          <t>Allowance for loan losses, Collectively evaluated for impairment</t>
        </is>
      </c>
      <c r="B8" s="5" t="n">
        <v>1935</v>
      </c>
      <c r="C8" s="5" t="n">
        <v>1930</v>
      </c>
    </row>
    <row r="9">
      <c r="A9" s="4" t="inlineStr">
        <is>
          <t>Allowance for loan losses</t>
        </is>
      </c>
      <c r="B9" s="5" t="n">
        <v>1935</v>
      </c>
      <c r="C9" s="5" t="n">
        <v>1930</v>
      </c>
      <c r="D9" s="5" t="n">
        <v>2366</v>
      </c>
      <c r="E9" s="5" t="n">
        <v>2165</v>
      </c>
    </row>
    <row r="10">
      <c r="A10" s="4" t="inlineStr">
        <is>
          <t>Loans, Individually evaluated for impairment</t>
        </is>
      </c>
      <c r="B10" s="5" t="n">
        <v>189</v>
      </c>
      <c r="C10" s="5" t="n">
        <v>191</v>
      </c>
    </row>
    <row r="11">
      <c r="A11" s="4" t="inlineStr">
        <is>
          <t>Non-impaired gross loans</t>
        </is>
      </c>
      <c r="B11" s="5" t="n">
        <v>208883</v>
      </c>
      <c r="C11" s="5" t="n">
        <v>208786</v>
      </c>
    </row>
    <row r="12">
      <c r="A12" s="4" t="inlineStr">
        <is>
          <t>Loans</t>
        </is>
      </c>
      <c r="B12" s="5" t="n">
        <v>209072</v>
      </c>
      <c r="C12" s="5" t="n">
        <v>208977</v>
      </c>
      <c r="E12" s="5" t="n">
        <v>208977</v>
      </c>
    </row>
    <row r="13">
      <c r="A13" s="4" t="inlineStr">
        <is>
          <t>Commercial Non Real Estate Segment [Member]</t>
        </is>
      </c>
    </row>
    <row r="14">
      <c r="A14" s="4" t="inlineStr">
        <is>
          <t>Allowance for loan losses, Individually evaluated for impairment</t>
        </is>
      </c>
      <c r="B14" s="5" t="n">
        <v>0</v>
      </c>
      <c r="C14" s="5" t="n">
        <v>0</v>
      </c>
    </row>
    <row r="15">
      <c r="A15" s="4" t="inlineStr">
        <is>
          <t>Allowance for loan losses, Collectively evaluated for impairment</t>
        </is>
      </c>
      <c r="B15" s="5" t="n">
        <v>944</v>
      </c>
      <c r="C15" s="5" t="n">
        <v>1099</v>
      </c>
    </row>
    <row r="16">
      <c r="A16" s="4" t="inlineStr">
        <is>
          <t>Allowance for loan losses</t>
        </is>
      </c>
      <c r="B16" s="5" t="n">
        <v>944</v>
      </c>
      <c r="C16" s="5" t="n">
        <v>1099</v>
      </c>
      <c r="D16" s="5" t="n">
        <v>634</v>
      </c>
      <c r="E16" s="5" t="n">
        <v>670</v>
      </c>
    </row>
    <row r="17">
      <c r="A17" s="4" t="inlineStr">
        <is>
          <t>Loans, Individually evaluated for impairment</t>
        </is>
      </c>
      <c r="B17" s="5" t="n">
        <v>287</v>
      </c>
      <c r="C17" s="5" t="n">
        <v>301</v>
      </c>
    </row>
    <row r="18">
      <c r="A18" s="4" t="inlineStr">
        <is>
          <t>Non-impaired gross loans</t>
        </is>
      </c>
      <c r="B18" s="5" t="n">
        <v>52509</v>
      </c>
      <c r="C18" s="5" t="n">
        <v>59963</v>
      </c>
    </row>
    <row r="19">
      <c r="A19" s="4" t="inlineStr">
        <is>
          <t>Loans</t>
        </is>
      </c>
      <c r="B19" s="5" t="n">
        <v>52796</v>
      </c>
      <c r="C19" s="5" t="n">
        <v>60264</v>
      </c>
      <c r="E19" s="5" t="n">
        <v>60264</v>
      </c>
    </row>
    <row r="20">
      <c r="A20" s="4" t="inlineStr">
        <is>
          <t>Real Estate Construction Portfolio Segment[Member]</t>
        </is>
      </c>
    </row>
    <row r="21">
      <c r="A21" s="4" t="inlineStr">
        <is>
          <t>Allowance for loan losses, Collectively evaluated for impairment</t>
        </is>
      </c>
      <c r="B21" s="5" t="n">
        <v>593</v>
      </c>
      <c r="C21" s="5" t="n">
        <v>422</v>
      </c>
    </row>
    <row r="22">
      <c r="A22" s="4" t="inlineStr">
        <is>
          <t>Allowance for loan losses</t>
        </is>
      </c>
      <c r="B22" s="5" t="n">
        <v>593</v>
      </c>
      <c r="C22" s="5" t="n">
        <v>422</v>
      </c>
      <c r="D22" s="5" t="n">
        <v>511</v>
      </c>
      <c r="E22" s="5" t="n">
        <v>503</v>
      </c>
    </row>
    <row r="23">
      <c r="A23" s="4" t="inlineStr">
        <is>
          <t>Loans, Individually evaluated for impairment</t>
        </is>
      </c>
      <c r="B23" s="5" t="n">
        <v>0</v>
      </c>
      <c r="C23" s="5" t="n">
        <v>0</v>
      </c>
    </row>
    <row r="24">
      <c r="A24" s="4" t="inlineStr">
        <is>
          <t>Non-impaired gross loans</t>
        </is>
      </c>
      <c r="B24" s="5" t="n">
        <v>59741</v>
      </c>
      <c r="C24" s="5" t="n">
        <v>48841</v>
      </c>
    </row>
    <row r="25">
      <c r="A25" s="4" t="inlineStr">
        <is>
          <t>Loans</t>
        </is>
      </c>
      <c r="B25" s="5" t="n">
        <v>59741</v>
      </c>
      <c r="C25" s="5" t="n">
        <v>48841</v>
      </c>
      <c r="E25" s="5" t="n">
        <v>48841</v>
      </c>
    </row>
    <row r="26">
      <c r="A26" s="4" t="inlineStr">
        <is>
          <t>Commercial Real Estate Portfolio Segment [Member]</t>
        </is>
      </c>
    </row>
    <row r="27">
      <c r="A27" s="4" t="inlineStr">
        <is>
          <t>Allowance for loan losses, Collectively evaluated for impairment</t>
        </is>
      </c>
      <c r="B27" s="5" t="n">
        <v>3423</v>
      </c>
      <c r="C27" s="5" t="n">
        <v>3121</v>
      </c>
    </row>
    <row r="28">
      <c r="A28" s="4" t="inlineStr">
        <is>
          <t>Allowance for loan losses</t>
        </is>
      </c>
      <c r="B28" s="5" t="n">
        <v>3423</v>
      </c>
      <c r="C28" s="5" t="n">
        <v>3121</v>
      </c>
      <c r="D28" s="5" t="n">
        <v>3862</v>
      </c>
      <c r="E28" s="5" t="n">
        <v>3853</v>
      </c>
    </row>
    <row r="29">
      <c r="A29" s="4" t="inlineStr">
        <is>
          <t>Loans, Individually evaluated for impairment</t>
        </is>
      </c>
      <c r="B29" s="5" t="n">
        <v>5358</v>
      </c>
      <c r="C29" s="5" t="n">
        <v>5386</v>
      </c>
    </row>
    <row r="30">
      <c r="A30" s="4" t="inlineStr">
        <is>
          <t>Non-impaired gross loans</t>
        </is>
      </c>
      <c r="B30" s="5" t="n">
        <v>411595</v>
      </c>
      <c r="C30" s="5" t="n">
        <v>400336</v>
      </c>
    </row>
    <row r="31">
      <c r="A31" s="4" t="inlineStr">
        <is>
          <t>Loans</t>
        </is>
      </c>
      <c r="B31" s="5" t="n">
        <v>416953</v>
      </c>
      <c r="C31" s="5" t="n">
        <v>405722</v>
      </c>
      <c r="E31" s="5" t="n">
        <v>405722</v>
      </c>
    </row>
    <row r="32">
      <c r="A32" s="4" t="inlineStr">
        <is>
          <t>Public Sector and IDA Portfolio Segment[Member]</t>
        </is>
      </c>
    </row>
    <row r="33">
      <c r="A33" s="4" t="inlineStr">
        <is>
          <t>Allowance for loan losses, Collectively evaluated for impairment</t>
        </is>
      </c>
      <c r="B33" s="5" t="n">
        <v>307</v>
      </c>
      <c r="C33" s="5" t="n">
        <v>297</v>
      </c>
    </row>
    <row r="34">
      <c r="A34" s="4" t="inlineStr">
        <is>
          <t>Allowance for loan losses</t>
        </is>
      </c>
      <c r="B34" s="5" t="n">
        <v>307</v>
      </c>
      <c r="C34" s="5" t="n">
        <v>297</v>
      </c>
      <c r="D34" s="5" t="n">
        <v>311</v>
      </c>
      <c r="E34" s="5" t="n">
        <v>339</v>
      </c>
    </row>
    <row r="35">
      <c r="A35" s="4" t="inlineStr">
        <is>
          <t>Loans, Individually evaluated for impairment</t>
        </is>
      </c>
      <c r="B35" s="5" t="n">
        <v>0</v>
      </c>
      <c r="C35" s="5" t="n">
        <v>0</v>
      </c>
    </row>
    <row r="36">
      <c r="A36" s="4" t="inlineStr">
        <is>
          <t>Non-impaired gross loans</t>
        </is>
      </c>
      <c r="B36" s="5" t="n">
        <v>47156</v>
      </c>
      <c r="C36" s="5" t="n">
        <v>47899</v>
      </c>
    </row>
    <row r="37">
      <c r="A37" s="4" t="inlineStr">
        <is>
          <t>Loans</t>
        </is>
      </c>
      <c r="B37" s="5" t="n">
        <v>47156</v>
      </c>
      <c r="C37" s="5" t="n">
        <v>47899</v>
      </c>
      <c r="E37" s="5" t="n">
        <v>47899</v>
      </c>
    </row>
    <row r="38">
      <c r="A38" s="4" t="inlineStr">
        <is>
          <t>Consumer Non Real Estate Portfolio Segment [Member]</t>
        </is>
      </c>
    </row>
    <row r="39">
      <c r="A39" s="4" t="inlineStr">
        <is>
          <t>Allowance for loan losses, Collectively evaluated for impairment</t>
        </is>
      </c>
      <c r="B39" s="5" t="n">
        <v>415</v>
      </c>
      <c r="C39" s="5" t="n">
        <v>444</v>
      </c>
    </row>
    <row r="40">
      <c r="A40" s="4" t="inlineStr">
        <is>
          <t>Allowance for loan losses</t>
        </is>
      </c>
      <c r="B40" s="5" t="n">
        <v>415</v>
      </c>
      <c r="C40" s="5" t="n">
        <v>444</v>
      </c>
      <c r="D40" s="5" t="n">
        <v>496</v>
      </c>
      <c r="E40" s="5" t="n">
        <v>555</v>
      </c>
    </row>
    <row r="41">
      <c r="A41" s="4" t="inlineStr">
        <is>
          <t>Loans, Individually evaluated for impairment</t>
        </is>
      </c>
      <c r="B41" s="5" t="n">
        <v>0</v>
      </c>
      <c r="C41" s="5" t="n">
        <v>0</v>
      </c>
    </row>
    <row r="42">
      <c r="A42" s="4" t="inlineStr">
        <is>
          <t>Non-impaired gross loans</t>
        </is>
      </c>
      <c r="B42" s="5" t="n">
        <v>34056</v>
      </c>
      <c r="C42" s="5" t="n">
        <v>32026</v>
      </c>
    </row>
    <row r="43">
      <c r="A43" s="4" t="inlineStr">
        <is>
          <t>Loans</t>
        </is>
      </c>
      <c r="B43" s="5" t="n">
        <v>34056</v>
      </c>
      <c r="C43" s="5" t="n">
        <v>32026</v>
      </c>
      <c r="E43" s="5" t="n">
        <v>32026</v>
      </c>
    </row>
    <row r="44">
      <c r="A44" s="4" t="inlineStr">
        <is>
          <t>Unallocated Financing Receivables [Member]</t>
        </is>
      </c>
    </row>
    <row r="45">
      <c r="A45" s="4" t="inlineStr">
        <is>
          <t>Allowance for loan losses, Collectively evaluated for impairment</t>
        </is>
      </c>
      <c r="B45" s="5" t="n">
        <v>171</v>
      </c>
      <c r="C45" s="5" t="n">
        <v>361</v>
      </c>
    </row>
    <row r="46">
      <c r="A46" s="4" t="inlineStr">
        <is>
          <t>Allowance for loan losses</t>
        </is>
      </c>
      <c r="B46" s="5" t="n">
        <v>171</v>
      </c>
      <c r="C46" s="5" t="n">
        <v>361</v>
      </c>
      <c r="D46" s="6" t="n">
        <v>356</v>
      </c>
      <c r="E46" s="6" t="n">
        <v>396</v>
      </c>
    </row>
    <row r="47">
      <c r="A47" s="4" t="inlineStr">
        <is>
          <t>Loans, Individually evaluated for impairment</t>
        </is>
      </c>
      <c r="B47" s="5" t="n">
        <v>5834</v>
      </c>
      <c r="C47" s="5" t="n">
        <v>5878</v>
      </c>
    </row>
    <row r="48">
      <c r="A48" s="4" t="inlineStr">
        <is>
          <t>Non-impaired gross loans</t>
        </is>
      </c>
      <c r="B48" s="5" t="n">
        <v>813940</v>
      </c>
      <c r="C48" s="5" t="n">
        <v>797851</v>
      </c>
    </row>
    <row r="49">
      <c r="A49" s="4" t="inlineStr">
        <is>
          <t>Loans</t>
        </is>
      </c>
      <c r="B49" s="6" t="n">
        <v>819774</v>
      </c>
      <c r="C49" s="6" t="n">
        <v>8037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4" customWidth="1" min="2" max="2"/>
    <col width="15" customWidth="1" min="3" max="3"/>
    <col width="14" customWidth="1" min="4" max="4"/>
    <col width="16" customWidth="1" min="5" max="5"/>
  </cols>
  <sheetData>
    <row r="1">
      <c r="A1" s="1" t="inlineStr">
        <is>
          <t>Note 3 - Allowance for Loan Losses, Nonperforming Assets and Impaired Loans - Ratios of Allowance for Loan Losses (Details)</t>
        </is>
      </c>
      <c r="C1" s="2" t="inlineStr">
        <is>
          <t>3 Months Ended</t>
        </is>
      </c>
      <c r="E1" s="2" t="inlineStr">
        <is>
          <t>12 Months Ended</t>
        </is>
      </c>
    </row>
    <row r="2">
      <c r="C2" s="2" t="inlineStr">
        <is>
          <t>Mar. 31, 2022</t>
        </is>
      </c>
      <c r="D2" s="2" t="inlineStr">
        <is>
          <t>Mar. 31, 2021</t>
        </is>
      </c>
      <c r="E2" s="2" t="inlineStr">
        <is>
          <t>Dec. 31, 2021</t>
        </is>
      </c>
    </row>
    <row r="3">
      <c r="A3" s="4" t="inlineStr">
        <is>
          <t>Ratio of allowance for loan losses to the end of period loans, net of unearned income and deferred fees and costs</t>
        </is>
      </c>
      <c r="C3" s="4" t="inlineStr">
        <is>
          <t>0.95%</t>
        </is>
      </c>
      <c r="D3" s="4" t="inlineStr">
        <is>
          <t>1.10%</t>
        </is>
      </c>
      <c r="E3" s="4" t="inlineStr">
        <is>
          <t>0.96%</t>
        </is>
      </c>
    </row>
    <row r="4">
      <c r="A4" s="4" t="inlineStr">
        <is>
          <t>Ratio of net charge-offs to average loans, net of unearned income and deferred fees and costs(1)</t>
        </is>
      </c>
      <c r="B4" s="4" t="inlineStr">
        <is>
          <t>[1]</t>
        </is>
      </c>
      <c r="C4" s="4" t="inlineStr">
        <is>
          <t>0.01%</t>
        </is>
      </c>
      <c r="D4" s="4" t="inlineStr">
        <is>
          <t>0.00%</t>
        </is>
      </c>
      <c r="E4" s="4" t="inlineStr">
        <is>
          <t>0.05%</t>
        </is>
      </c>
    </row>
    <row r="5"/>
    <row r="6">
      <c r="A6" s="4" t="inlineStr">
        <is>
          <t>[1]</t>
        </is>
      </c>
      <c r="B6" s="4" t="inlineStr">
        <is>
          <t>Net charge-offs are on an annualized basis.</t>
        </is>
      </c>
    </row>
  </sheetData>
  <mergeCells count="4">
    <mergeCell ref="A1:B2"/>
    <mergeCell ref="C1:D1"/>
    <mergeCell ref="A5:D5"/>
    <mergeCell ref="B6:D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Note 3 - Allowance for Loan Losses, Nonperforming Assets and Impaired Loans - Nonperforming Assets (Details) - USD ($) $ in Thousands</t>
        </is>
      </c>
      <c r="C1" s="2" t="inlineStr">
        <is>
          <t>Mar. 31, 2022</t>
        </is>
      </c>
      <c r="E1" s="2" t="inlineStr">
        <is>
          <t>Dec. 31, 2021</t>
        </is>
      </c>
      <c r="G1" s="2" t="inlineStr">
        <is>
          <t>Mar. 31, 2021</t>
        </is>
      </c>
    </row>
    <row r="2">
      <c r="A2" s="4" t="inlineStr">
        <is>
          <t>Nonaccrual loans</t>
        </is>
      </c>
      <c r="C2" s="6" t="n">
        <v>29</v>
      </c>
      <c r="E2" s="6" t="n">
        <v>0</v>
      </c>
      <c r="G2" s="6" t="n">
        <v>784</v>
      </c>
    </row>
    <row r="3">
      <c r="A3" s="4" t="inlineStr">
        <is>
          <t>TDR loans in nonaccrual</t>
        </is>
      </c>
      <c r="C3" s="5" t="n">
        <v>2833</v>
      </c>
      <c r="E3" s="5" t="n">
        <v>2873</v>
      </c>
      <c r="G3" s="5" t="n">
        <v>2907</v>
      </c>
    </row>
    <row r="4">
      <c r="A4" s="4" t="inlineStr">
        <is>
          <t>Total nonperforming loans</t>
        </is>
      </c>
      <c r="C4" s="5" t="n">
        <v>2862</v>
      </c>
      <c r="D4" s="4" t="inlineStr">
        <is>
          <t>[1]</t>
        </is>
      </c>
      <c r="E4" s="5" t="n">
        <v>2873</v>
      </c>
      <c r="F4" s="4" t="inlineStr">
        <is>
          <t>[1]</t>
        </is>
      </c>
      <c r="G4" s="5" t="n">
        <v>3691</v>
      </c>
    </row>
    <row r="5">
      <c r="A5" s="4" t="inlineStr">
        <is>
          <t>Other real estate owned, net</t>
        </is>
      </c>
      <c r="C5" s="5" t="n">
        <v>957</v>
      </c>
      <c r="E5" s="5" t="n">
        <v>957</v>
      </c>
      <c r="G5" s="5" t="n">
        <v>957</v>
      </c>
    </row>
    <row r="6">
      <c r="A6" s="4" t="inlineStr">
        <is>
          <t>Total nonperforming assets</t>
        </is>
      </c>
      <c r="C6" s="6" t="n">
        <v>3819</v>
      </c>
      <c r="E6" s="6" t="n">
        <v>3830</v>
      </c>
      <c r="G6" s="6" t="n">
        <v>4648</v>
      </c>
    </row>
    <row r="7">
      <c r="A7" s="4" t="inlineStr">
        <is>
          <t>Ratio of nonperforming assets to loans, net of unearned income and deferred fees and costs, plus other real estate owned</t>
        </is>
      </c>
      <c r="C7" s="4" t="inlineStr">
        <is>
          <t>0.47%</t>
        </is>
      </c>
      <c r="E7" s="4" t="inlineStr">
        <is>
          <t>0.48%</t>
        </is>
      </c>
      <c r="G7" s="4" t="inlineStr">
        <is>
          <t>0.60%</t>
        </is>
      </c>
    </row>
    <row r="8">
      <c r="A8" s="4" t="inlineStr">
        <is>
          <t>Ratio of allowance for loan losses to nonperforming loans(1)</t>
        </is>
      </c>
      <c r="B8" s="4" t="inlineStr">
        <is>
          <t>[2]</t>
        </is>
      </c>
      <c r="C8" s="4" t="inlineStr">
        <is>
          <t>272.12%</t>
        </is>
      </c>
      <c r="E8" s="4" t="inlineStr">
        <is>
          <t>267.11%</t>
        </is>
      </c>
      <c r="G8" s="4" t="inlineStr">
        <is>
          <t>231.27%</t>
        </is>
      </c>
    </row>
    <row r="9"/>
    <row r="10">
      <c r="A10" s="4" t="inlineStr">
        <is>
          <t>[1]</t>
        </is>
      </c>
      <c r="B10" s="4" t="inlineStr">
        <is>
          <t>Includes current and past due loans in nonaccrual status. Includes impaired loans in nonaccrual status.</t>
        </is>
      </c>
    </row>
    <row r="11">
      <c r="A11" s="4" t="inlineStr">
        <is>
          <t>[2]</t>
        </is>
      </c>
      <c r="B11" s="4" t="inlineStr">
        <is>
          <t>The Company defines nonperforming loans as nonaccrual loans and restructured loans that are nonaccrual. Loans 90 days past due and still accruing and accruing restructured loans are excluded.</t>
        </is>
      </c>
    </row>
  </sheetData>
  <mergeCells count="6">
    <mergeCell ref="A1:B1"/>
    <mergeCell ref="C1:D1"/>
    <mergeCell ref="E1:F1"/>
    <mergeCell ref="A9:F9"/>
    <mergeCell ref="B10:F10"/>
    <mergeCell ref="B11:F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3 - Allowance for Loan Losses, Nonperforming Assets and Impaired Loans - Impaired Loans and Associated Reserves (Details) - USD ($) $ in Thousands</t>
        </is>
      </c>
      <c r="C1" s="2" t="inlineStr">
        <is>
          <t>Mar. 31, 2022</t>
        </is>
      </c>
      <c r="D1" s="2" t="inlineStr">
        <is>
          <t>Dec. 31, 2021</t>
        </is>
      </c>
    </row>
    <row r="2">
      <c r="A2" s="4" t="inlineStr">
        <is>
          <t>Principal balance</t>
        </is>
      </c>
      <c r="C2" s="6" t="n">
        <v>6462</v>
      </c>
      <c r="D2" s="6" t="n">
        <v>6478</v>
      </c>
    </row>
    <row r="3">
      <c r="A3" s="4" t="inlineStr">
        <is>
          <t>Total recorded investment</t>
        </is>
      </c>
      <c r="B3" s="4" t="inlineStr">
        <is>
          <t>[1]</t>
        </is>
      </c>
      <c r="C3" s="5" t="n">
        <v>5834</v>
      </c>
      <c r="D3" s="5" t="n">
        <v>5878</v>
      </c>
    </row>
    <row r="4">
      <c r="A4" s="4" t="inlineStr">
        <is>
          <t>Recorded investment for which there is no related allowance</t>
        </is>
      </c>
      <c r="B4" s="4" t="inlineStr">
        <is>
          <t>[1]</t>
        </is>
      </c>
      <c r="C4" s="5" t="n">
        <v>5834</v>
      </c>
      <c r="D4" s="5" t="n">
        <v>5878</v>
      </c>
    </row>
    <row r="5">
      <c r="A5" s="4" t="inlineStr">
        <is>
          <t>Recorded investment for which there is a related allowance</t>
        </is>
      </c>
      <c r="C5" s="5" t="n">
        <v>0</v>
      </c>
      <c r="D5" s="5" t="n">
        <v>0</v>
      </c>
      <c r="E5" s="4" t="inlineStr">
        <is>
          <t>[1]</t>
        </is>
      </c>
    </row>
    <row r="6">
      <c r="A6" s="4" t="inlineStr">
        <is>
          <t>Related allowance</t>
        </is>
      </c>
      <c r="C6" s="5" t="n">
        <v>0</v>
      </c>
      <c r="D6" s="5" t="n">
        <v>0</v>
      </c>
    </row>
    <row r="7">
      <c r="A7" s="4" t="inlineStr">
        <is>
          <t>Consumer Real Estate Portfolio Segment [Member] | Investor Owned Residential Real Estate [Member]</t>
        </is>
      </c>
    </row>
    <row r="8">
      <c r="A8" s="4" t="inlineStr">
        <is>
          <t>Principal balance</t>
        </is>
      </c>
      <c r="C8" s="5" t="n">
        <v>189</v>
      </c>
      <c r="D8" s="5" t="n">
        <v>191</v>
      </c>
    </row>
    <row r="9">
      <c r="A9" s="4" t="inlineStr">
        <is>
          <t>Total recorded investment</t>
        </is>
      </c>
      <c r="B9" s="4" t="inlineStr">
        <is>
          <t>[1]</t>
        </is>
      </c>
      <c r="C9" s="5" t="n">
        <v>189</v>
      </c>
      <c r="D9" s="5" t="n">
        <v>191</v>
      </c>
    </row>
    <row r="10">
      <c r="A10" s="4" t="inlineStr">
        <is>
          <t>Recorded investment for which there is no related allowance</t>
        </is>
      </c>
      <c r="B10" s="4" t="inlineStr">
        <is>
          <t>[1]</t>
        </is>
      </c>
      <c r="C10" s="5" t="n">
        <v>189</v>
      </c>
      <c r="D10" s="5" t="n">
        <v>191</v>
      </c>
    </row>
    <row r="11">
      <c r="A11" s="4" t="inlineStr">
        <is>
          <t>Recorded investment for which there is a related allowance</t>
        </is>
      </c>
      <c r="C11" s="5" t="n">
        <v>0</v>
      </c>
      <c r="D11" s="5" t="n">
        <v>0</v>
      </c>
      <c r="E11" s="4" t="inlineStr">
        <is>
          <t>[1]</t>
        </is>
      </c>
    </row>
    <row r="12">
      <c r="A12" s="4" t="inlineStr">
        <is>
          <t>Related allowance</t>
        </is>
      </c>
      <c r="C12" s="5" t="n">
        <v>0</v>
      </c>
      <c r="D12" s="5" t="n">
        <v>0</v>
      </c>
    </row>
    <row r="13">
      <c r="A13" s="4" t="inlineStr">
        <is>
          <t>Commercial Real Estate Portfolio Segment [Member] | Commercial Real Estate, Owner Occupied [Member]</t>
        </is>
      </c>
    </row>
    <row r="14">
      <c r="A14" s="4" t="inlineStr">
        <is>
          <t>Principal balance</t>
        </is>
      </c>
      <c r="C14" s="5" t="n">
        <v>3254</v>
      </c>
      <c r="D14" s="5" t="n">
        <v>3256</v>
      </c>
    </row>
    <row r="15">
      <c r="A15" s="4" t="inlineStr">
        <is>
          <t>Total recorded investment</t>
        </is>
      </c>
      <c r="B15" s="4" t="inlineStr">
        <is>
          <t>[1]</t>
        </is>
      </c>
      <c r="C15" s="5" t="n">
        <v>2639</v>
      </c>
      <c r="D15" s="5" t="n">
        <v>2665</v>
      </c>
    </row>
    <row r="16">
      <c r="A16" s="4" t="inlineStr">
        <is>
          <t>Recorded investment for which there is no related allowance</t>
        </is>
      </c>
      <c r="B16" s="4" t="inlineStr">
        <is>
          <t>[1]</t>
        </is>
      </c>
      <c r="C16" s="5" t="n">
        <v>2639</v>
      </c>
      <c r="D16" s="5" t="n">
        <v>2665</v>
      </c>
    </row>
    <row r="17">
      <c r="A17" s="4" t="inlineStr">
        <is>
          <t>Recorded investment for which there is a related allowance</t>
        </is>
      </c>
      <c r="C17" s="5" t="n">
        <v>0</v>
      </c>
      <c r="D17" s="5" t="n">
        <v>0</v>
      </c>
      <c r="E17" s="4" t="inlineStr">
        <is>
          <t>[1]</t>
        </is>
      </c>
    </row>
    <row r="18">
      <c r="A18" s="4" t="inlineStr">
        <is>
          <t>Related allowance</t>
        </is>
      </c>
      <c r="C18" s="5" t="n">
        <v>0</v>
      </c>
      <c r="D18" s="5" t="n">
        <v>0</v>
      </c>
    </row>
    <row r="19">
      <c r="A19" s="4" t="inlineStr">
        <is>
          <t>Commercial Real Estate Portfolio Segment [Member] | Commercial Real Estate Other [Member]</t>
        </is>
      </c>
    </row>
    <row r="20">
      <c r="A20" s="4" t="inlineStr">
        <is>
          <t>Principal balance</t>
        </is>
      </c>
      <c r="C20" s="5" t="n">
        <v>2719</v>
      </c>
      <c r="D20" s="5" t="n">
        <v>2721</v>
      </c>
    </row>
    <row r="21">
      <c r="A21" s="4" t="inlineStr">
        <is>
          <t>Total recorded investment</t>
        </is>
      </c>
      <c r="B21" s="4" t="inlineStr">
        <is>
          <t>[1]</t>
        </is>
      </c>
      <c r="C21" s="5" t="n">
        <v>2719</v>
      </c>
      <c r="D21" s="5" t="n">
        <v>2721</v>
      </c>
    </row>
    <row r="22">
      <c r="A22" s="4" t="inlineStr">
        <is>
          <t>Recorded investment for which there is no related allowance</t>
        </is>
      </c>
      <c r="B22" s="4" t="inlineStr">
        <is>
          <t>[1]</t>
        </is>
      </c>
      <c r="C22" s="5" t="n">
        <v>2719</v>
      </c>
      <c r="D22" s="5" t="n">
        <v>2721</v>
      </c>
    </row>
    <row r="23">
      <c r="A23" s="4" t="inlineStr">
        <is>
          <t>Recorded investment for which there is a related allowance</t>
        </is>
      </c>
      <c r="C23" s="5" t="n">
        <v>0</v>
      </c>
      <c r="D23" s="5" t="n">
        <v>0</v>
      </c>
      <c r="E23" s="4" t="inlineStr">
        <is>
          <t>[1]</t>
        </is>
      </c>
    </row>
    <row r="24">
      <c r="A24" s="4" t="inlineStr">
        <is>
          <t>Related allowance</t>
        </is>
      </c>
      <c r="C24" s="5" t="n">
        <v>0</v>
      </c>
      <c r="D24" s="5" t="n">
        <v>0</v>
      </c>
    </row>
    <row r="25">
      <c r="A25" s="4" t="inlineStr">
        <is>
          <t>Commercial Non Real Estate Segment [Member] | Commercial and Industrial [Member]</t>
        </is>
      </c>
    </row>
    <row r="26">
      <c r="A26" s="4" t="inlineStr">
        <is>
          <t>Principal balance</t>
        </is>
      </c>
      <c r="C26" s="5" t="n">
        <v>300</v>
      </c>
      <c r="D26" s="5" t="n">
        <v>310</v>
      </c>
    </row>
    <row r="27">
      <c r="A27" s="4" t="inlineStr">
        <is>
          <t>Total recorded investment</t>
        </is>
      </c>
      <c r="B27" s="4" t="inlineStr">
        <is>
          <t>[1]</t>
        </is>
      </c>
      <c r="C27" s="5" t="n">
        <v>287</v>
      </c>
      <c r="D27" s="5" t="n">
        <v>301</v>
      </c>
    </row>
    <row r="28">
      <c r="A28" s="4" t="inlineStr">
        <is>
          <t>Recorded investment for which there is no related allowance</t>
        </is>
      </c>
      <c r="B28" s="4" t="inlineStr">
        <is>
          <t>[1]</t>
        </is>
      </c>
      <c r="C28" s="5" t="n">
        <v>287</v>
      </c>
      <c r="D28" s="5" t="n">
        <v>301</v>
      </c>
    </row>
    <row r="29">
      <c r="A29" s="4" t="inlineStr">
        <is>
          <t>Recorded investment for which there is a related allowance</t>
        </is>
      </c>
      <c r="C29" s="5" t="n">
        <v>0</v>
      </c>
      <c r="D29" s="5" t="n">
        <v>0</v>
      </c>
      <c r="E29" s="4" t="inlineStr">
        <is>
          <t>[1]</t>
        </is>
      </c>
    </row>
    <row r="30">
      <c r="A30" s="4" t="inlineStr">
        <is>
          <t>Related allowance</t>
        </is>
      </c>
      <c r="C30" s="6" t="n">
        <v>0</v>
      </c>
      <c r="D30" s="6" t="n">
        <v>0</v>
      </c>
    </row>
    <row r="31"/>
    <row r="32">
      <c r="A32" s="4" t="inlineStr">
        <is>
          <t>[1]</t>
        </is>
      </c>
      <c r="B32" s="4" t="inlineStr">
        <is>
          <t>Recorded investment is net of charge-offs and interest paid while a loan is in nonaccrual status.</t>
        </is>
      </c>
    </row>
  </sheetData>
  <mergeCells count="4">
    <mergeCell ref="A1:B1"/>
    <mergeCell ref="D1:E1"/>
    <mergeCell ref="A31:D31"/>
    <mergeCell ref="B32:D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Note 3 - Allowance for Loan Losses, Nonperforming Assets and Impaired Loans - Impaired Loans, Average Investment and Interest Income (Details) - USD ($) $ in Thousands</t>
        </is>
      </c>
      <c r="C1" s="2" t="inlineStr">
        <is>
          <t>3 Months Ended</t>
        </is>
      </c>
      <c r="E1" s="2" t="inlineStr">
        <is>
          <t>12 Months Ended</t>
        </is>
      </c>
    </row>
    <row r="2">
      <c r="C2" s="2" t="inlineStr">
        <is>
          <t>Mar. 31, 2022</t>
        </is>
      </c>
      <c r="D2" s="2" t="inlineStr">
        <is>
          <t>Mar. 31, 2021</t>
        </is>
      </c>
      <c r="E2" s="2" t="inlineStr">
        <is>
          <t>Dec. 31, 2021</t>
        </is>
      </c>
    </row>
    <row r="3">
      <c r="A3" s="4" t="inlineStr">
        <is>
          <t>Average recorded investment</t>
        </is>
      </c>
      <c r="B3" s="4" t="inlineStr">
        <is>
          <t>[1]</t>
        </is>
      </c>
      <c r="C3" s="6" t="n">
        <v>5842</v>
      </c>
      <c r="D3" s="6" t="n">
        <v>4956</v>
      </c>
      <c r="E3" s="6" t="n">
        <v>5901</v>
      </c>
    </row>
    <row r="4">
      <c r="A4" s="4" t="inlineStr">
        <is>
          <t>Interest income recognized</t>
        </is>
      </c>
      <c r="C4" s="5" t="n">
        <v>21</v>
      </c>
      <c r="D4" s="5" t="n">
        <v>46</v>
      </c>
      <c r="E4" s="5" t="n">
        <v>137</v>
      </c>
    </row>
    <row r="5">
      <c r="A5" s="4" t="inlineStr">
        <is>
          <t>Investor Owned Residential Real Estate [Member] | Consumer Real Estate Portfolio Segment [Member]</t>
        </is>
      </c>
    </row>
    <row r="6">
      <c r="A6" s="4" t="inlineStr">
        <is>
          <t>Average recorded investment</t>
        </is>
      </c>
      <c r="B6" s="4" t="inlineStr">
        <is>
          <t>[1]</t>
        </is>
      </c>
      <c r="C6" s="5" t="n">
        <v>190</v>
      </c>
      <c r="D6" s="5" t="n">
        <v>194</v>
      </c>
      <c r="E6" s="5" t="n">
        <v>192</v>
      </c>
    </row>
    <row r="7">
      <c r="A7" s="4" t="inlineStr">
        <is>
          <t>Interest income recognized</t>
        </is>
      </c>
      <c r="C7" s="5" t="n">
        <v>3</v>
      </c>
      <c r="D7" s="5" t="n">
        <v>3</v>
      </c>
      <c r="E7" s="5" t="n">
        <v>13</v>
      </c>
    </row>
    <row r="8">
      <c r="A8" s="4" t="inlineStr">
        <is>
          <t>Commercial Real Estate, Owner Occupied [Member] | Commercial Real Estate Portfolio Segment [Member]</t>
        </is>
      </c>
    </row>
    <row r="9">
      <c r="A9" s="4" t="inlineStr">
        <is>
          <t>Average recorded investment</t>
        </is>
      </c>
      <c r="B9" s="4" t="inlineStr">
        <is>
          <t>[1]</t>
        </is>
      </c>
      <c r="C9" s="5" t="n">
        <v>2640</v>
      </c>
      <c r="D9" s="5" t="n">
        <v>3269</v>
      </c>
      <c r="E9" s="5" t="n">
        <v>2668</v>
      </c>
    </row>
    <row r="10">
      <c r="A10" s="4" t="inlineStr">
        <is>
          <t>Interest income recognized</t>
        </is>
      </c>
      <c r="C10" s="5" t="n">
        <v>1</v>
      </c>
      <c r="D10" s="5" t="n">
        <v>38</v>
      </c>
      <c r="E10" s="5" t="n">
        <v>9</v>
      </c>
    </row>
    <row r="11">
      <c r="A11" s="4" t="inlineStr">
        <is>
          <t>Commercial Real Estate Other [Member] | Commercial Real Estate Portfolio Segment [Member]</t>
        </is>
      </c>
    </row>
    <row r="12">
      <c r="A12" s="4" t="inlineStr">
        <is>
          <t>Average recorded investment</t>
        </is>
      </c>
      <c r="B12" s="4" t="inlineStr">
        <is>
          <t>[1]</t>
        </is>
      </c>
      <c r="C12" s="5" t="n">
        <v>2720</v>
      </c>
      <c r="D12" s="5" t="n">
        <v>654</v>
      </c>
      <c r="E12" s="5" t="n">
        <v>2723</v>
      </c>
    </row>
    <row r="13">
      <c r="A13" s="4" t="inlineStr">
        <is>
          <t>Interest income recognized</t>
        </is>
      </c>
      <c r="C13" s="5" t="n">
        <v>17</v>
      </c>
      <c r="D13" s="5" t="n">
        <v>0</v>
      </c>
      <c r="E13" s="5" t="n">
        <v>100</v>
      </c>
    </row>
    <row r="14">
      <c r="A14" s="4" t="inlineStr">
        <is>
          <t>Commercial and Industrial [Member] | Commercial Non Real Estate Segment [Member]</t>
        </is>
      </c>
    </row>
    <row r="15">
      <c r="A15" s="4" t="inlineStr">
        <is>
          <t>Average recorded investment</t>
        </is>
      </c>
      <c r="B15" s="4" t="inlineStr">
        <is>
          <t>[1]</t>
        </is>
      </c>
      <c r="C15" s="5" t="n">
        <v>292</v>
      </c>
      <c r="D15" s="5" t="n">
        <v>838</v>
      </c>
      <c r="E15" s="5" t="n">
        <v>317</v>
      </c>
    </row>
    <row r="16">
      <c r="A16" s="4" t="inlineStr">
        <is>
          <t>Interest income recognized</t>
        </is>
      </c>
      <c r="C16" s="6" t="n">
        <v>0</v>
      </c>
      <c r="D16" s="5" t="n">
        <v>5</v>
      </c>
      <c r="E16" s="5" t="n">
        <v>15</v>
      </c>
    </row>
    <row r="17">
      <c r="A17" s="4" t="inlineStr">
        <is>
          <t>Automobile Loan [Member] | Consumer Non Real Estate Portfolio Segment [Member]</t>
        </is>
      </c>
    </row>
    <row r="18">
      <c r="A18" s="4" t="inlineStr">
        <is>
          <t>Average recorded investment</t>
        </is>
      </c>
      <c r="B18" s="4" t="inlineStr">
        <is>
          <t>[1]</t>
        </is>
      </c>
      <c r="D18" s="5" t="n">
        <v>1</v>
      </c>
      <c r="E18" s="5" t="n">
        <v>1</v>
      </c>
    </row>
    <row r="19">
      <c r="A19" s="4" t="inlineStr">
        <is>
          <t>Interest income recognized</t>
        </is>
      </c>
      <c r="D19" s="6" t="n">
        <v>0</v>
      </c>
      <c r="E19" s="6" t="n">
        <v>0</v>
      </c>
    </row>
    <row r="20"/>
    <row r="21">
      <c r="A21" s="4" t="inlineStr">
        <is>
          <t>[1]</t>
        </is>
      </c>
      <c r="B21" s="4" t="inlineStr">
        <is>
          <t>Recorded investment is net of charge-offs and interest paid while a loan is in nonaccrual status.</t>
        </is>
      </c>
    </row>
  </sheetData>
  <mergeCells count="4">
    <mergeCell ref="A1:B2"/>
    <mergeCell ref="C1:D1"/>
    <mergeCell ref="A20:D20"/>
    <mergeCell ref="B21:D2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Note 3 - Allowance for Loan Losses, Nonperforming Assets and Impaired Loans - Past Due and Nonaccrual Loans (Details) - USD ($) $ in Thousands</t>
        </is>
      </c>
      <c r="C1" s="2" t="inlineStr">
        <is>
          <t>Mar. 31, 2022</t>
        </is>
      </c>
      <c r="E1" s="2" t="inlineStr">
        <is>
          <t>Dec. 31, 2021</t>
        </is>
      </c>
      <c r="G1" s="2" t="inlineStr">
        <is>
          <t>Mar. 31, 2021</t>
        </is>
      </c>
      <c r="H1" s="2" t="inlineStr">
        <is>
          <t>Dec. 31, 2020</t>
        </is>
      </c>
    </row>
    <row r="2">
      <c r="A2" s="4" t="inlineStr">
        <is>
          <t>Gross loans</t>
        </is>
      </c>
      <c r="C2" s="6" t="n">
        <v>819774</v>
      </c>
      <c r="H2" s="6" t="n">
        <v>803729</v>
      </c>
    </row>
    <row r="3">
      <c r="A3" s="4" t="inlineStr">
        <is>
          <t>Loans 90 or more days past due and accruing</t>
        </is>
      </c>
      <c r="C3" s="5" t="n">
        <v>381</v>
      </c>
      <c r="E3" s="6" t="n">
        <v>90</v>
      </c>
    </row>
    <row r="4">
      <c r="A4" s="4" t="inlineStr">
        <is>
          <t>Nonaccruals</t>
        </is>
      </c>
      <c r="C4" s="5" t="n">
        <v>2862</v>
      </c>
      <c r="D4" s="4" t="inlineStr">
        <is>
          <t>[1]</t>
        </is>
      </c>
      <c r="E4" s="5" t="n">
        <v>2873</v>
      </c>
      <c r="F4" s="4" t="inlineStr">
        <is>
          <t>[1]</t>
        </is>
      </c>
      <c r="G4" s="6" t="n">
        <v>3691</v>
      </c>
    </row>
    <row r="5">
      <c r="A5" s="4" t="inlineStr">
        <is>
          <t>Financing Receivables 30 to 89 Days Past Due [Member]</t>
        </is>
      </c>
    </row>
    <row r="6">
      <c r="A6" s="4" t="inlineStr">
        <is>
          <t>Gross loans</t>
        </is>
      </c>
      <c r="C6" s="5" t="n">
        <v>901</v>
      </c>
      <c r="E6" s="5" t="n">
        <v>987</v>
      </c>
    </row>
    <row r="7">
      <c r="A7" s="4" t="inlineStr">
        <is>
          <t>Financial Asset, Equal to or Greater than 90 Days Past Due [Member]</t>
        </is>
      </c>
    </row>
    <row r="8">
      <c r="A8" s="4" t="inlineStr">
        <is>
          <t>Gross loans</t>
        </is>
      </c>
      <c r="C8" s="5" t="n">
        <v>672</v>
      </c>
      <c r="E8" s="5" t="n">
        <v>356</v>
      </c>
    </row>
    <row r="9">
      <c r="A9" s="4" t="inlineStr">
        <is>
          <t>Real Estate Construction Portfolio Segment[Member]</t>
        </is>
      </c>
    </row>
    <row r="10">
      <c r="A10" s="4" t="inlineStr">
        <is>
          <t>Gross loans</t>
        </is>
      </c>
      <c r="C10" s="5" t="n">
        <v>59741</v>
      </c>
      <c r="E10" s="5" t="n">
        <v>48841</v>
      </c>
      <c r="H10" s="5" t="n">
        <v>48841</v>
      </c>
    </row>
    <row r="11">
      <c r="A11" s="4" t="inlineStr">
        <is>
          <t>Loans 90 or more days past due and accruing</t>
        </is>
      </c>
      <c r="C11" s="5" t="n">
        <v>320</v>
      </c>
      <c r="E11" s="5" t="n">
        <v>0</v>
      </c>
    </row>
    <row r="12">
      <c r="A12" s="4" t="inlineStr">
        <is>
          <t>Nonaccruals</t>
        </is>
      </c>
      <c r="B12" s="4" t="inlineStr">
        <is>
          <t>[1]</t>
        </is>
      </c>
      <c r="C12" s="5" t="n">
        <v>0</v>
      </c>
      <c r="E12" s="5" t="n">
        <v>0</v>
      </c>
    </row>
    <row r="13">
      <c r="A13" s="4" t="inlineStr">
        <is>
          <t>Real Estate Construction Portfolio Segment[Member] | Financing Receivables 30 to 89 Days Past Due [Member]</t>
        </is>
      </c>
    </row>
    <row r="14">
      <c r="A14" s="4" t="inlineStr">
        <is>
          <t>Gross loans</t>
        </is>
      </c>
      <c r="C14" s="5" t="n">
        <v>0</v>
      </c>
      <c r="E14" s="5" t="n">
        <v>14</v>
      </c>
    </row>
    <row r="15">
      <c r="A15" s="4" t="inlineStr">
        <is>
          <t>Real Estate Construction Portfolio Segment[Member] | Financial Asset, Equal to or Greater than 90 Days Past Due [Member]</t>
        </is>
      </c>
    </row>
    <row r="16">
      <c r="A16" s="4" t="inlineStr">
        <is>
          <t>Gross loans</t>
        </is>
      </c>
      <c r="C16" s="5" t="n">
        <v>320</v>
      </c>
      <c r="E16" s="5" t="n">
        <v>0</v>
      </c>
    </row>
    <row r="17">
      <c r="A17" s="4" t="inlineStr">
        <is>
          <t>Consumer Real Estate Portfolio Segment [Member]</t>
        </is>
      </c>
    </row>
    <row r="18">
      <c r="A18" s="4" t="inlineStr">
        <is>
          <t>Gross loans</t>
        </is>
      </c>
      <c r="C18" s="5" t="n">
        <v>209072</v>
      </c>
      <c r="E18" s="5" t="n">
        <v>208977</v>
      </c>
      <c r="H18" s="5" t="n">
        <v>208977</v>
      </c>
    </row>
    <row r="19">
      <c r="A19" s="4" t="inlineStr">
        <is>
          <t>Consumer Real Estate Portfolio Segment [Member] | Equity Lines [Member]</t>
        </is>
      </c>
    </row>
    <row r="20">
      <c r="A20" s="4" t="inlineStr">
        <is>
          <t>Loans 90 or more days past due and accruing</t>
        </is>
      </c>
      <c r="C20" s="5" t="n">
        <v>0</v>
      </c>
      <c r="E20" s="5" t="n">
        <v>29</v>
      </c>
    </row>
    <row r="21">
      <c r="A21" s="4" t="inlineStr">
        <is>
          <t>Nonaccruals</t>
        </is>
      </c>
      <c r="B21" s="4" t="inlineStr">
        <is>
          <t>[1]</t>
        </is>
      </c>
      <c r="C21" s="5" t="n">
        <v>29</v>
      </c>
      <c r="E21" s="4" t="inlineStr">
        <is>
          <t xml:space="preserve"> </t>
        </is>
      </c>
    </row>
    <row r="22">
      <c r="A22" s="4" t="inlineStr">
        <is>
          <t>Consumer Real Estate Portfolio Segment [Member] | Closed End First Liens [Member]</t>
        </is>
      </c>
    </row>
    <row r="23">
      <c r="A23" s="4" t="inlineStr">
        <is>
          <t>Loans 90 or more days past due and accruing</t>
        </is>
      </c>
      <c r="C23" s="5" t="n">
        <v>32</v>
      </c>
      <c r="E23" s="5" t="n">
        <v>58</v>
      </c>
    </row>
    <row r="24">
      <c r="A24" s="4" t="inlineStr">
        <is>
          <t>Nonaccruals</t>
        </is>
      </c>
      <c r="B24" s="4" t="inlineStr">
        <is>
          <t>[1]</t>
        </is>
      </c>
      <c r="C24" s="5" t="n">
        <v>0</v>
      </c>
      <c r="E24" s="5" t="n">
        <v>0</v>
      </c>
    </row>
    <row r="25">
      <c r="A25" s="4" t="inlineStr">
        <is>
          <t>Consumer Real Estate Portfolio Segment [Member] | Financing Receivables 30 to 89 Days Past Due [Member] | Equity Lines [Member]</t>
        </is>
      </c>
    </row>
    <row r="26">
      <c r="A26" s="4" t="inlineStr">
        <is>
          <t>Gross loans</t>
        </is>
      </c>
      <c r="C26" s="5" t="n">
        <v>50</v>
      </c>
      <c r="E26" s="5" t="n">
        <v>50</v>
      </c>
    </row>
    <row r="27">
      <c r="A27" s="4" t="inlineStr">
        <is>
          <t>Consumer Real Estate Portfolio Segment [Member] | Financing Receivables 30 to 89 Days Past Due [Member] | Closed End First Liens [Member]</t>
        </is>
      </c>
    </row>
    <row r="28">
      <c r="A28" s="4" t="inlineStr">
        <is>
          <t>Gross loans</t>
        </is>
      </c>
      <c r="C28" s="5" t="n">
        <v>517</v>
      </c>
      <c r="E28" s="5" t="n">
        <v>715</v>
      </c>
    </row>
    <row r="29">
      <c r="A29" s="4" t="inlineStr">
        <is>
          <t>Consumer Real Estate Portfolio Segment [Member] | Financial Asset, Equal to or Greater than 90 Days Past Due [Member] | Equity Lines [Member]</t>
        </is>
      </c>
    </row>
    <row r="30">
      <c r="A30" s="4" t="inlineStr">
        <is>
          <t>Gross loans</t>
        </is>
      </c>
      <c r="C30" s="5" t="n">
        <v>29</v>
      </c>
      <c r="E30" s="5" t="n">
        <v>29</v>
      </c>
    </row>
    <row r="31">
      <c r="A31" s="4" t="inlineStr">
        <is>
          <t>Consumer Real Estate Portfolio Segment [Member] | Financial Asset, Equal to or Greater than 90 Days Past Due [Member] | Closed End First Liens [Member]</t>
        </is>
      </c>
    </row>
    <row r="32">
      <c r="A32" s="4" t="inlineStr">
        <is>
          <t>Gross loans</t>
        </is>
      </c>
      <c r="C32" s="5" t="n">
        <v>32</v>
      </c>
      <c r="E32" s="5" t="n">
        <v>58</v>
      </c>
    </row>
    <row r="33">
      <c r="A33" s="4" t="inlineStr">
        <is>
          <t>Commercial Real Estate Portfolio Segment [Member]</t>
        </is>
      </c>
    </row>
    <row r="34">
      <c r="A34" s="4" t="inlineStr">
        <is>
          <t>Gross loans</t>
        </is>
      </c>
      <c r="C34" s="5" t="n">
        <v>416953</v>
      </c>
      <c r="E34" s="5" t="n">
        <v>405722</v>
      </c>
      <c r="H34" s="5" t="n">
        <v>405722</v>
      </c>
    </row>
    <row r="35">
      <c r="A35" s="4" t="inlineStr">
        <is>
          <t>Commercial Real Estate Portfolio Segment [Member] | Commercial Real Estate, Owner Occupied [Member]</t>
        </is>
      </c>
    </row>
    <row r="36">
      <c r="A36" s="4" t="inlineStr">
        <is>
          <t>Loans 90 or more days past due and accruing</t>
        </is>
      </c>
      <c r="C36" s="5" t="n">
        <v>0</v>
      </c>
      <c r="E36" s="5" t="n">
        <v>0</v>
      </c>
    </row>
    <row r="37">
      <c r="A37" s="4" t="inlineStr">
        <is>
          <t>Nonaccruals</t>
        </is>
      </c>
      <c r="B37" s="4" t="inlineStr">
        <is>
          <t>[1]</t>
        </is>
      </c>
      <c r="C37" s="5" t="n">
        <v>2546</v>
      </c>
      <c r="E37" s="5" t="n">
        <v>2572</v>
      </c>
    </row>
    <row r="38">
      <c r="A38" s="4" t="inlineStr">
        <is>
          <t>Commercial Real Estate Portfolio Segment [Member] | Financing Receivables 30 to 89 Days Past Due [Member] | Commercial Real Estate, Owner Occupied [Member]</t>
        </is>
      </c>
    </row>
    <row r="39">
      <c r="A39" s="4" t="inlineStr">
        <is>
          <t>Gross loans</t>
        </is>
      </c>
      <c r="C39" s="5" t="n">
        <v>61</v>
      </c>
      <c r="E39" s="5" t="n">
        <v>12</v>
      </c>
    </row>
    <row r="40">
      <c r="A40" s="4" t="inlineStr">
        <is>
          <t>Commercial Real Estate Portfolio Segment [Member] | Financial Asset, Equal to or Greater than 90 Days Past Due [Member] | Commercial Real Estate, Owner Occupied [Member]</t>
        </is>
      </c>
    </row>
    <row r="41">
      <c r="A41" s="4" t="inlineStr">
        <is>
          <t>Gross loans</t>
        </is>
      </c>
      <c r="C41" s="5" t="n">
        <v>262</v>
      </c>
      <c r="E41" s="5" t="n">
        <v>266</v>
      </c>
    </row>
    <row r="42">
      <c r="A42" s="4" t="inlineStr">
        <is>
          <t>Commercial Non Real Estate Segment [Member]</t>
        </is>
      </c>
    </row>
    <row r="43">
      <c r="A43" s="4" t="inlineStr">
        <is>
          <t>Gross loans</t>
        </is>
      </c>
      <c r="C43" s="5" t="n">
        <v>52796</v>
      </c>
      <c r="E43" s="5" t="n">
        <v>60264</v>
      </c>
      <c r="H43" s="5" t="n">
        <v>60264</v>
      </c>
    </row>
    <row r="44">
      <c r="A44" s="4" t="inlineStr">
        <is>
          <t>Commercial Non Real Estate Segment [Member] | Commercial and Industrial [Member]</t>
        </is>
      </c>
    </row>
    <row r="45">
      <c r="A45" s="4" t="inlineStr">
        <is>
          <t>Loans 90 or more days past due and accruing</t>
        </is>
      </c>
      <c r="C45" s="5" t="n">
        <v>2</v>
      </c>
      <c r="E45" s="5" t="n">
        <v>0</v>
      </c>
    </row>
    <row r="46">
      <c r="A46" s="4" t="inlineStr">
        <is>
          <t>Nonaccruals</t>
        </is>
      </c>
      <c r="B46" s="4" t="inlineStr">
        <is>
          <t>[1]</t>
        </is>
      </c>
      <c r="C46" s="5" t="n">
        <v>287</v>
      </c>
      <c r="E46" s="5" t="n">
        <v>301</v>
      </c>
    </row>
    <row r="47">
      <c r="A47" s="4" t="inlineStr">
        <is>
          <t>Commercial Non Real Estate Segment [Member] | Financing Receivables 30 to 89 Days Past Due [Member] | Commercial and Industrial [Member]</t>
        </is>
      </c>
    </row>
    <row r="48">
      <c r="A48" s="4" t="inlineStr">
        <is>
          <t>Gross loans</t>
        </is>
      </c>
      <c r="C48" s="5" t="n">
        <v>53</v>
      </c>
      <c r="E48" s="5" t="n">
        <v>13</v>
      </c>
    </row>
    <row r="49">
      <c r="A49" s="4" t="inlineStr">
        <is>
          <t>Commercial Non Real Estate Segment [Member] | Financial Asset, Equal to or Greater than 90 Days Past Due [Member] | Commercial and Industrial [Member]</t>
        </is>
      </c>
    </row>
    <row r="50">
      <c r="A50" s="4" t="inlineStr">
        <is>
          <t>Gross loans</t>
        </is>
      </c>
      <c r="C50" s="5" t="n">
        <v>2</v>
      </c>
      <c r="E50" s="5" t="n">
        <v>0</v>
      </c>
    </row>
    <row r="51">
      <c r="A51" s="4" t="inlineStr">
        <is>
          <t>Consumer Non Real Estate Portfolio Segment [Member]</t>
        </is>
      </c>
    </row>
    <row r="52">
      <c r="A52" s="4" t="inlineStr">
        <is>
          <t>Gross loans</t>
        </is>
      </c>
      <c r="C52" s="5" t="n">
        <v>34056</v>
      </c>
      <c r="E52" s="5" t="n">
        <v>32026</v>
      </c>
      <c r="H52" s="6" t="n">
        <v>32026</v>
      </c>
    </row>
    <row r="53">
      <c r="A53" s="4" t="inlineStr">
        <is>
          <t>Consumer Non Real Estate Portfolio Segment [Member] | Credit Card Receivable [Member]</t>
        </is>
      </c>
    </row>
    <row r="54">
      <c r="A54" s="4" t="inlineStr">
        <is>
          <t>Loans 90 or more days past due and accruing</t>
        </is>
      </c>
      <c r="C54" s="5" t="n">
        <v>2</v>
      </c>
      <c r="E54" s="5" t="n">
        <v>2</v>
      </c>
    </row>
    <row r="55">
      <c r="A55" s="4" t="inlineStr">
        <is>
          <t>Nonaccruals</t>
        </is>
      </c>
      <c r="B55" s="4" t="inlineStr">
        <is>
          <t>[1]</t>
        </is>
      </c>
      <c r="C55" s="5" t="n">
        <v>0</v>
      </c>
      <c r="E55" s="5" t="n">
        <v>0</v>
      </c>
    </row>
    <row r="56">
      <c r="A56" s="4" t="inlineStr">
        <is>
          <t>Consumer Non Real Estate Portfolio Segment [Member] | Automobile Loan [Member]</t>
        </is>
      </c>
    </row>
    <row r="57">
      <c r="A57" s="4" t="inlineStr">
        <is>
          <t>Loans 90 or more days past due and accruing</t>
        </is>
      </c>
      <c r="C57" s="5" t="n">
        <v>0</v>
      </c>
      <c r="E57" s="5" t="n">
        <v>0</v>
      </c>
    </row>
    <row r="58">
      <c r="A58" s="4" t="inlineStr">
        <is>
          <t>Nonaccruals</t>
        </is>
      </c>
      <c r="B58" s="4" t="inlineStr">
        <is>
          <t>[1]</t>
        </is>
      </c>
      <c r="C58" s="5" t="n">
        <v>0</v>
      </c>
      <c r="E58" s="5" t="n">
        <v>0</v>
      </c>
    </row>
    <row r="59">
      <c r="A59" s="4" t="inlineStr">
        <is>
          <t>Consumer Non Real Estate Portfolio Segment [Member] | Other Consumer Loans [Member]</t>
        </is>
      </c>
    </row>
    <row r="60">
      <c r="A60" s="4" t="inlineStr">
        <is>
          <t>Loans 90 or more days past due and accruing</t>
        </is>
      </c>
      <c r="C60" s="5" t="n">
        <v>25</v>
      </c>
      <c r="E60" s="5" t="n">
        <v>1</v>
      </c>
    </row>
    <row r="61">
      <c r="A61" s="4" t="inlineStr">
        <is>
          <t>Nonaccruals</t>
        </is>
      </c>
      <c r="B61" s="4" t="inlineStr">
        <is>
          <t>[1]</t>
        </is>
      </c>
      <c r="C61" s="5" t="n">
        <v>0</v>
      </c>
      <c r="E61" s="5" t="n">
        <v>0</v>
      </c>
    </row>
    <row r="62">
      <c r="A62" s="4" t="inlineStr">
        <is>
          <t>Consumer Non Real Estate Portfolio Segment [Member] | Financing Receivables 30 to 89 Days Past Due [Member] | Credit Card Receivable [Member]</t>
        </is>
      </c>
    </row>
    <row r="63">
      <c r="A63" s="4" t="inlineStr">
        <is>
          <t>Gross loans</t>
        </is>
      </c>
      <c r="C63" s="5" t="n">
        <v>1</v>
      </c>
      <c r="E63" s="5" t="n">
        <v>2</v>
      </c>
    </row>
    <row r="64">
      <c r="A64" s="4" t="inlineStr">
        <is>
          <t>Consumer Non Real Estate Portfolio Segment [Member] | Financing Receivables 30 to 89 Days Past Due [Member] | Automobile Loan [Member]</t>
        </is>
      </c>
    </row>
    <row r="65">
      <c r="A65" s="4" t="inlineStr">
        <is>
          <t>Gross loans</t>
        </is>
      </c>
      <c r="C65" s="5" t="n">
        <v>80</v>
      </c>
      <c r="E65" s="5" t="n">
        <v>93</v>
      </c>
    </row>
    <row r="66">
      <c r="A66" s="4" t="inlineStr">
        <is>
          <t>Consumer Non Real Estate Portfolio Segment [Member] | Financing Receivables 30 to 89 Days Past Due [Member] | Other Consumer Loans [Member]</t>
        </is>
      </c>
    </row>
    <row r="67">
      <c r="A67" s="4" t="inlineStr">
        <is>
          <t>Gross loans</t>
        </is>
      </c>
      <c r="C67" s="5" t="n">
        <v>139</v>
      </c>
      <c r="E67" s="5" t="n">
        <v>88</v>
      </c>
    </row>
    <row r="68">
      <c r="A68" s="4" t="inlineStr">
        <is>
          <t>Consumer Non Real Estate Portfolio Segment [Member] | Financial Asset, Equal to or Greater than 90 Days Past Due [Member] | Credit Card Receivable [Member]</t>
        </is>
      </c>
    </row>
    <row r="69">
      <c r="A69" s="4" t="inlineStr">
        <is>
          <t>Gross loans</t>
        </is>
      </c>
      <c r="C69" s="5" t="n">
        <v>2</v>
      </c>
      <c r="E69" s="5" t="n">
        <v>2</v>
      </c>
    </row>
    <row r="70">
      <c r="A70" s="4" t="inlineStr">
        <is>
          <t>Consumer Non Real Estate Portfolio Segment [Member] | Financial Asset, Equal to or Greater than 90 Days Past Due [Member] | Automobile Loan [Member]</t>
        </is>
      </c>
    </row>
    <row r="71">
      <c r="A71" s="4" t="inlineStr">
        <is>
          <t>Gross loans</t>
        </is>
      </c>
      <c r="C71" s="5" t="n">
        <v>0</v>
      </c>
      <c r="E71" s="5" t="n">
        <v>0</v>
      </c>
    </row>
    <row r="72">
      <c r="A72" s="4" t="inlineStr">
        <is>
          <t>Consumer Non Real Estate Portfolio Segment [Member] | Financial Asset, Equal to or Greater than 90 Days Past Due [Member] | Other Consumer Loans [Member]</t>
        </is>
      </c>
    </row>
    <row r="73">
      <c r="A73" s="4" t="inlineStr">
        <is>
          <t>Gross loans</t>
        </is>
      </c>
      <c r="C73" s="6" t="n">
        <v>25</v>
      </c>
      <c r="E73" s="6" t="n">
        <v>1</v>
      </c>
    </row>
    <row r="74"/>
    <row r="75">
      <c r="A75" s="4" t="inlineStr">
        <is>
          <t>[1]</t>
        </is>
      </c>
      <c r="B75" s="4" t="inlineStr">
        <is>
          <t>Includes current and past due loans in nonaccrual status. Includes impaired loans in nonaccrual status.</t>
        </is>
      </c>
    </row>
  </sheetData>
  <mergeCells count="5">
    <mergeCell ref="A1:B1"/>
    <mergeCell ref="C1:D1"/>
    <mergeCell ref="E1:F1"/>
    <mergeCell ref="A74:G74"/>
    <mergeCell ref="B75:G7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Note 3 - Allowance for Loan Losses, Nonperforming Assets and Impaired Loans - Loans by Credit Quality Indicator (Details) - USD ($) $ in Thousands</t>
        </is>
      </c>
      <c r="C1" s="2" t="inlineStr">
        <is>
          <t>Mar. 31, 2022</t>
        </is>
      </c>
      <c r="D1" s="2" t="inlineStr">
        <is>
          <t>Dec. 31, 2021</t>
        </is>
      </c>
    </row>
    <row r="2">
      <c r="A2" s="4" t="inlineStr">
        <is>
          <t>Real Estate Construction Portfolio Segment[Member]</t>
        </is>
      </c>
    </row>
    <row r="3">
      <c r="A3" s="4" t="inlineStr">
        <is>
          <t>Non-impaired gross loans</t>
        </is>
      </c>
      <c r="C3" s="6" t="n">
        <v>59741</v>
      </c>
      <c r="D3" s="6" t="n">
        <v>48841</v>
      </c>
    </row>
    <row r="4">
      <c r="A4" s="4" t="inlineStr">
        <is>
          <t>Consumer Real Estate Portfolio Segment [Member]</t>
        </is>
      </c>
    </row>
    <row r="5">
      <c r="A5" s="4" t="inlineStr">
        <is>
          <t>Non-impaired gross loans</t>
        </is>
      </c>
      <c r="C5" s="5" t="n">
        <v>208883</v>
      </c>
      <c r="D5" s="5" t="n">
        <v>208786</v>
      </c>
    </row>
    <row r="6">
      <c r="A6" s="4" t="inlineStr">
        <is>
          <t>Commercial Real Estate Portfolio Segment [Member]</t>
        </is>
      </c>
    </row>
    <row r="7">
      <c r="A7" s="4" t="inlineStr">
        <is>
          <t>Non-impaired gross loans</t>
        </is>
      </c>
      <c r="C7" s="5" t="n">
        <v>411595</v>
      </c>
      <c r="D7" s="5" t="n">
        <v>400336</v>
      </c>
    </row>
    <row r="8">
      <c r="A8" s="4" t="inlineStr">
        <is>
          <t>Commercial Non Real Estate Segment [Member]</t>
        </is>
      </c>
    </row>
    <row r="9">
      <c r="A9" s="4" t="inlineStr">
        <is>
          <t>Non-impaired gross loans</t>
        </is>
      </c>
      <c r="C9" s="5" t="n">
        <v>52509</v>
      </c>
      <c r="D9" s="5" t="n">
        <v>59963</v>
      </c>
    </row>
    <row r="10">
      <c r="A10" s="4" t="inlineStr">
        <is>
          <t>Consumer Non Real Estate Portfolio Segment [Member]</t>
        </is>
      </c>
    </row>
    <row r="11">
      <c r="A11" s="4" t="inlineStr">
        <is>
          <t>Non-impaired gross loans</t>
        </is>
      </c>
      <c r="C11" s="5" t="n">
        <v>34056</v>
      </c>
      <c r="D11" s="5" t="n">
        <v>32026</v>
      </c>
    </row>
    <row r="12">
      <c r="A12" s="4" t="inlineStr">
        <is>
          <t>Pass [Member]</t>
        </is>
      </c>
    </row>
    <row r="13">
      <c r="A13" s="4" t="inlineStr">
        <is>
          <t>Non-impaired gross loans</t>
        </is>
      </c>
      <c r="B13" s="4" t="inlineStr">
        <is>
          <t>[1]</t>
        </is>
      </c>
      <c r="C13" s="5" t="n">
        <v>812681</v>
      </c>
      <c r="D13" s="5" t="n">
        <v>793059</v>
      </c>
    </row>
    <row r="14">
      <c r="A14" s="4" t="inlineStr">
        <is>
          <t>Pass [Member] | States Political Subdivisions [Member]</t>
        </is>
      </c>
    </row>
    <row r="15">
      <c r="A15" s="4" t="inlineStr">
        <is>
          <t>Non-impaired gross loans</t>
        </is>
      </c>
      <c r="C15" s="5" t="n">
        <v>47156</v>
      </c>
      <c r="D15" s="5" t="n">
        <v>47899</v>
      </c>
    </row>
    <row r="16">
      <c r="A16" s="4" t="inlineStr">
        <is>
          <t>Special Mention [Member]</t>
        </is>
      </c>
    </row>
    <row r="17">
      <c r="A17" s="4" t="inlineStr">
        <is>
          <t>Non-impaired gross loans</t>
        </is>
      </c>
      <c r="B17" s="4" t="inlineStr">
        <is>
          <t>[1]</t>
        </is>
      </c>
      <c r="C17" s="5" t="n">
        <v>0</v>
      </c>
      <c r="D17" s="5" t="n">
        <v>3728</v>
      </c>
    </row>
    <row r="18">
      <c r="A18" s="4" t="inlineStr">
        <is>
          <t>Special Mention [Member] | States Political Subdivisions [Member]</t>
        </is>
      </c>
    </row>
    <row r="19">
      <c r="A19" s="4" t="inlineStr">
        <is>
          <t>Non-impaired gross loans</t>
        </is>
      </c>
      <c r="C19" s="5" t="n">
        <v>0</v>
      </c>
      <c r="D19" s="5" t="n">
        <v>0</v>
      </c>
    </row>
    <row r="20">
      <c r="A20" s="4" t="inlineStr">
        <is>
          <t>Classified Excluding Impaired [Member]</t>
        </is>
      </c>
    </row>
    <row r="21">
      <c r="A21" s="4" t="inlineStr">
        <is>
          <t>Non-impaired gross loans</t>
        </is>
      </c>
      <c r="B21" s="4" t="inlineStr">
        <is>
          <t>[1]</t>
        </is>
      </c>
      <c r="C21" s="5" t="n">
        <v>1259</v>
      </c>
      <c r="D21" s="5" t="n">
        <v>1064</v>
      </c>
    </row>
    <row r="22">
      <c r="A22" s="4" t="inlineStr">
        <is>
          <t>Classified Excluding Impaired [Member] | States Political Subdivisions [Member]</t>
        </is>
      </c>
    </row>
    <row r="23">
      <c r="A23" s="4" t="inlineStr">
        <is>
          <t>Non-impaired gross loans</t>
        </is>
      </c>
      <c r="C23" s="5" t="n">
        <v>0</v>
      </c>
      <c r="D23" s="5" t="n">
        <v>0</v>
      </c>
    </row>
    <row r="24">
      <c r="A24" s="4" t="inlineStr">
        <is>
          <t>Construction, 1-4 Family Residential [Member] | Pass [Member] | Real Estate Construction Portfolio Segment[Member]</t>
        </is>
      </c>
    </row>
    <row r="25">
      <c r="A25" s="4" t="inlineStr">
        <is>
          <t>Non-impaired gross loans</t>
        </is>
      </c>
      <c r="B25" s="4" t="inlineStr">
        <is>
          <t>[1]</t>
        </is>
      </c>
      <c r="C25" s="5" t="n">
        <v>14447</v>
      </c>
      <c r="D25" s="5" t="n">
        <v>10008</v>
      </c>
    </row>
    <row r="26">
      <c r="A26" s="4" t="inlineStr">
        <is>
          <t>Construction, 1-4 Family Residential [Member] | Special Mention [Member] | Real Estate Construction Portfolio Segment[Member]</t>
        </is>
      </c>
    </row>
    <row r="27">
      <c r="A27" s="4" t="inlineStr">
        <is>
          <t>Non-impaired gross loans</t>
        </is>
      </c>
      <c r="B27" s="4" t="inlineStr">
        <is>
          <t>[1]</t>
        </is>
      </c>
      <c r="C27" s="5" t="n">
        <v>0</v>
      </c>
      <c r="D27" s="5" t="n">
        <v>0</v>
      </c>
    </row>
    <row r="28">
      <c r="A28" s="4" t="inlineStr">
        <is>
          <t>Construction, 1-4 Family Residential [Member] | Classified Excluding Impaired [Member] | Real Estate Construction Portfolio Segment[Member]</t>
        </is>
      </c>
    </row>
    <row r="29">
      <c r="A29" s="4" t="inlineStr">
        <is>
          <t>Non-impaired gross loans</t>
        </is>
      </c>
      <c r="B29" s="4" t="inlineStr">
        <is>
          <t>[1]</t>
        </is>
      </c>
      <c r="C29" s="5" t="n">
        <v>0</v>
      </c>
      <c r="D29" s="5" t="n">
        <v>0</v>
      </c>
    </row>
    <row r="30">
      <c r="A30" s="4" t="inlineStr">
        <is>
          <t>Construction, Other [Member] | Pass [Member] | Real Estate Construction Portfolio Segment[Member]</t>
        </is>
      </c>
    </row>
    <row r="31">
      <c r="A31" s="4" t="inlineStr">
        <is>
          <t>Non-impaired gross loans</t>
        </is>
      </c>
      <c r="B31" s="4" t="inlineStr">
        <is>
          <t>[1]</t>
        </is>
      </c>
      <c r="C31" s="5" t="n">
        <v>44974</v>
      </c>
      <c r="D31" s="5" t="n">
        <v>38833</v>
      </c>
    </row>
    <row r="32">
      <c r="A32" s="4" t="inlineStr">
        <is>
          <t>Construction, Other [Member] | Special Mention [Member] | Real Estate Construction Portfolio Segment[Member]</t>
        </is>
      </c>
    </row>
    <row r="33">
      <c r="A33" s="4" t="inlineStr">
        <is>
          <t>Non-impaired gross loans</t>
        </is>
      </c>
      <c r="B33" s="4" t="inlineStr">
        <is>
          <t>[1]</t>
        </is>
      </c>
      <c r="C33" s="5" t="n">
        <v>0</v>
      </c>
      <c r="D33" s="5" t="n">
        <v>0</v>
      </c>
    </row>
    <row r="34">
      <c r="A34" s="4" t="inlineStr">
        <is>
          <t>Construction, Other [Member] | Classified Excluding Impaired [Member] | Real Estate Construction Portfolio Segment[Member]</t>
        </is>
      </c>
    </row>
    <row r="35">
      <c r="A35" s="4" t="inlineStr">
        <is>
          <t>Non-impaired gross loans</t>
        </is>
      </c>
      <c r="B35" s="4" t="inlineStr">
        <is>
          <t>[1]</t>
        </is>
      </c>
      <c r="C35" s="5" t="n">
        <v>320</v>
      </c>
      <c r="D35" s="5" t="n">
        <v>0</v>
      </c>
    </row>
    <row r="36">
      <c r="A36" s="4" t="inlineStr">
        <is>
          <t>Equity Lines [Member] | Pass [Member] | Consumer Real Estate Portfolio Segment [Member]</t>
        </is>
      </c>
    </row>
    <row r="37">
      <c r="A37" s="4" t="inlineStr">
        <is>
          <t>Non-impaired gross loans</t>
        </is>
      </c>
      <c r="B37" s="4" t="inlineStr">
        <is>
          <t>[1]</t>
        </is>
      </c>
      <c r="C37" s="5" t="n">
        <v>13530</v>
      </c>
      <c r="D37" s="5" t="n">
        <v>13588</v>
      </c>
    </row>
    <row r="38">
      <c r="A38" s="4" t="inlineStr">
        <is>
          <t>Equity Lines [Member] | Special Mention [Member] | Consumer Real Estate Portfolio Segment [Member]</t>
        </is>
      </c>
    </row>
    <row r="39">
      <c r="A39" s="4" t="inlineStr">
        <is>
          <t>Non-impaired gross loans</t>
        </is>
      </c>
      <c r="B39" s="4" t="inlineStr">
        <is>
          <t>[1]</t>
        </is>
      </c>
      <c r="C39" s="5" t="n">
        <v>0</v>
      </c>
      <c r="D39" s="5" t="n">
        <v>0</v>
      </c>
    </row>
    <row r="40">
      <c r="A40" s="4" t="inlineStr">
        <is>
          <t>Equity Lines [Member] | Classified Excluding Impaired [Member] | Consumer Real Estate Portfolio Segment [Member]</t>
        </is>
      </c>
    </row>
    <row r="41">
      <c r="A41" s="4" t="inlineStr">
        <is>
          <t>Non-impaired gross loans</t>
        </is>
      </c>
      <c r="B41" s="4" t="inlineStr">
        <is>
          <t>[1]</t>
        </is>
      </c>
      <c r="C41" s="5" t="n">
        <v>29</v>
      </c>
      <c r="D41" s="5" t="n">
        <v>29</v>
      </c>
    </row>
    <row r="42">
      <c r="A42" s="4" t="inlineStr">
        <is>
          <t>Closed End First Liens [Member] | Pass [Member] | Consumer Real Estate Portfolio Segment [Member]</t>
        </is>
      </c>
    </row>
    <row r="43">
      <c r="A43" s="4" t="inlineStr">
        <is>
          <t>Non-impaired gross loans</t>
        </is>
      </c>
      <c r="C43" s="5" t="n">
        <v>107259</v>
      </c>
      <c r="D43" s="5" t="n">
        <v>106107</v>
      </c>
    </row>
    <row r="44">
      <c r="A44" s="4" t="inlineStr">
        <is>
          <t>Closed End First Liens [Member] | Special Mention [Member] | Consumer Real Estate Portfolio Segment [Member]</t>
        </is>
      </c>
    </row>
    <row r="45">
      <c r="A45" s="4" t="inlineStr">
        <is>
          <t>Non-impaired gross loans</t>
        </is>
      </c>
      <c r="C45" s="5" t="n">
        <v>0</v>
      </c>
      <c r="D45" s="5" t="n">
        <v>0</v>
      </c>
    </row>
    <row r="46">
      <c r="A46" s="4" t="inlineStr">
        <is>
          <t>Closed End First Liens [Member] | Classified Excluding Impaired [Member] | Consumer Real Estate Portfolio Segment [Member]</t>
        </is>
      </c>
    </row>
    <row r="47">
      <c r="A47" s="4" t="inlineStr">
        <is>
          <t>Non-impaired gross loans</t>
        </is>
      </c>
      <c r="C47" s="5" t="n">
        <v>247</v>
      </c>
      <c r="D47" s="5" t="n">
        <v>275</v>
      </c>
    </row>
    <row r="48">
      <c r="A48" s="4" t="inlineStr">
        <is>
          <t>Closed End Junior Liens [Member] | Pass [Member] | Consumer Real Estate Portfolio Segment [Member]</t>
        </is>
      </c>
    </row>
    <row r="49">
      <c r="A49" s="4" t="inlineStr">
        <is>
          <t>Non-impaired gross loans</t>
        </is>
      </c>
      <c r="C49" s="5" t="n">
        <v>2295</v>
      </c>
      <c r="D49" s="5" t="n">
        <v>2715</v>
      </c>
    </row>
    <row r="50">
      <c r="A50" s="4" t="inlineStr">
        <is>
          <t>Closed End Junior Liens [Member] | Special Mention [Member] | Consumer Real Estate Portfolio Segment [Member]</t>
        </is>
      </c>
    </row>
    <row r="51">
      <c r="A51" s="4" t="inlineStr">
        <is>
          <t>Non-impaired gross loans</t>
        </is>
      </c>
      <c r="C51" s="5" t="n">
        <v>0</v>
      </c>
      <c r="D51" s="5" t="n">
        <v>0</v>
      </c>
    </row>
    <row r="52">
      <c r="A52" s="4" t="inlineStr">
        <is>
          <t>Closed End Junior Liens [Member] | Classified Excluding Impaired [Member] | Consumer Real Estate Portfolio Segment [Member]</t>
        </is>
      </c>
    </row>
    <row r="53">
      <c r="A53" s="4" t="inlineStr">
        <is>
          <t>Non-impaired gross loans</t>
        </is>
      </c>
      <c r="C53" s="5" t="n">
        <v>0</v>
      </c>
      <c r="D53" s="5" t="n">
        <v>0</v>
      </c>
    </row>
    <row r="54">
      <c r="A54" s="4" t="inlineStr">
        <is>
          <t>Investor Owned Residential Real Estate [Member] | Pass [Member] | Consumer Real Estate Portfolio Segment [Member]</t>
        </is>
      </c>
    </row>
    <row r="55">
      <c r="A55" s="4" t="inlineStr">
        <is>
          <t>Non-impaired gross loans</t>
        </is>
      </c>
      <c r="B55" s="4" t="inlineStr">
        <is>
          <t>[1]</t>
        </is>
      </c>
      <c r="C55" s="5" t="n">
        <v>84918</v>
      </c>
      <c r="D55" s="5" t="n">
        <v>85460</v>
      </c>
    </row>
    <row r="56">
      <c r="A56" s="4" t="inlineStr">
        <is>
          <t>Investor Owned Residential Real Estate [Member] | Special Mention [Member] | Consumer Real Estate Portfolio Segment [Member]</t>
        </is>
      </c>
    </row>
    <row r="57">
      <c r="A57" s="4" t="inlineStr">
        <is>
          <t>Non-impaired gross loans</t>
        </is>
      </c>
      <c r="B57" s="4" t="inlineStr">
        <is>
          <t>[1]</t>
        </is>
      </c>
      <c r="C57" s="5" t="n">
        <v>0</v>
      </c>
      <c r="D57" s="5" t="n">
        <v>0</v>
      </c>
    </row>
    <row r="58">
      <c r="A58" s="4" t="inlineStr">
        <is>
          <t>Investor Owned Residential Real Estate [Member] | Classified Excluding Impaired [Member] | Consumer Real Estate Portfolio Segment [Member]</t>
        </is>
      </c>
    </row>
    <row r="59">
      <c r="A59" s="4" t="inlineStr">
        <is>
          <t>Non-impaired gross loans</t>
        </is>
      </c>
      <c r="B59" s="4" t="inlineStr">
        <is>
          <t>[1]</t>
        </is>
      </c>
      <c r="C59" s="5" t="n">
        <v>605</v>
      </c>
      <c r="D59" s="5" t="n">
        <v>612</v>
      </c>
    </row>
    <row r="60">
      <c r="A60" s="4" t="inlineStr">
        <is>
          <t>Multifamily Real Estate [Member] | Pass [Member] | Commercial Real Estate Portfolio Segment [Member]</t>
        </is>
      </c>
    </row>
    <row r="61">
      <c r="A61" s="4" t="inlineStr">
        <is>
          <t>Non-impaired gross loans</t>
        </is>
      </c>
      <c r="B61" s="4" t="inlineStr">
        <is>
          <t>[1]</t>
        </is>
      </c>
      <c r="C61" s="5" t="n">
        <v>106309</v>
      </c>
      <c r="D61" s="5" t="n">
        <v>106644</v>
      </c>
    </row>
    <row r="62">
      <c r="A62" s="4" t="inlineStr">
        <is>
          <t>Multifamily Real Estate [Member] | Special Mention [Member] | Commercial Real Estate Portfolio Segment [Member]</t>
        </is>
      </c>
    </row>
    <row r="63">
      <c r="A63" s="4" t="inlineStr">
        <is>
          <t>Non-impaired gross loans</t>
        </is>
      </c>
      <c r="B63" s="4" t="inlineStr">
        <is>
          <t>[1]</t>
        </is>
      </c>
      <c r="C63" s="5" t="n">
        <v>0</v>
      </c>
      <c r="D63" s="5" t="n">
        <v>0</v>
      </c>
    </row>
    <row r="64">
      <c r="A64" s="4" t="inlineStr">
        <is>
          <t>Multifamily Real Estate [Member] | Classified Excluding Impaired [Member] | Commercial Real Estate Portfolio Segment [Member]</t>
        </is>
      </c>
    </row>
    <row r="65">
      <c r="A65" s="4" t="inlineStr">
        <is>
          <t>Non-impaired gross loans</t>
        </is>
      </c>
      <c r="B65" s="4" t="inlineStr">
        <is>
          <t>[1]</t>
        </is>
      </c>
      <c r="C65" s="5" t="n">
        <v>0</v>
      </c>
      <c r="D65" s="5" t="n">
        <v>0</v>
      </c>
    </row>
    <row r="66">
      <c r="A66" s="4" t="inlineStr">
        <is>
          <t>Commercial Real Estate, Owner Occupied [Member] | Pass [Member] | Commercial Real Estate Portfolio Segment [Member]</t>
        </is>
      </c>
    </row>
    <row r="67">
      <c r="A67" s="4" t="inlineStr">
        <is>
          <t>Non-impaired gross loans</t>
        </is>
      </c>
      <c r="B67" s="4" t="inlineStr">
        <is>
          <t>[1]</t>
        </is>
      </c>
      <c r="C67" s="5" t="n">
        <v>128739</v>
      </c>
      <c r="D67" s="5" t="n">
        <v>125605</v>
      </c>
    </row>
    <row r="68">
      <c r="A68" s="4" t="inlineStr">
        <is>
          <t>Commercial Real Estate, Owner Occupied [Member] | Special Mention [Member] | Commercial Real Estate Portfolio Segment [Member]</t>
        </is>
      </c>
    </row>
    <row r="69">
      <c r="A69" s="4" t="inlineStr">
        <is>
          <t>Non-impaired gross loans</t>
        </is>
      </c>
      <c r="B69" s="4" t="inlineStr">
        <is>
          <t>[1]</t>
        </is>
      </c>
      <c r="C69" s="5" t="n">
        <v>0</v>
      </c>
      <c r="D69" s="5" t="n">
        <v>0</v>
      </c>
    </row>
    <row r="70">
      <c r="A70" s="4" t="inlineStr">
        <is>
          <t>Commercial Real Estate, Owner Occupied [Member] | Classified Excluding Impaired [Member] | Commercial Real Estate Portfolio Segment [Member]</t>
        </is>
      </c>
    </row>
    <row r="71">
      <c r="A71" s="4" t="inlineStr">
        <is>
          <t>Non-impaired gross loans</t>
        </is>
      </c>
      <c r="B71" s="4" t="inlineStr">
        <is>
          <t>[1]</t>
        </is>
      </c>
      <c r="C71" s="5" t="n">
        <v>0</v>
      </c>
      <c r="D71" s="5" t="n">
        <v>35</v>
      </c>
    </row>
    <row r="72">
      <c r="A72" s="4" t="inlineStr">
        <is>
          <t>Commercial Real Estate Other [Member] | Pass [Member] | Commercial Real Estate Portfolio Segment [Member]</t>
        </is>
      </c>
    </row>
    <row r="73">
      <c r="A73" s="4" t="inlineStr">
        <is>
          <t>Non-impaired gross loans</t>
        </is>
      </c>
      <c r="B73" s="4" t="inlineStr">
        <is>
          <t>[1]</t>
        </is>
      </c>
      <c r="C73" s="5" t="n">
        <v>176547</v>
      </c>
      <c r="D73" s="5" t="n">
        <v>164324</v>
      </c>
    </row>
    <row r="74">
      <c r="A74" s="4" t="inlineStr">
        <is>
          <t>Commercial Real Estate Other [Member] | Special Mention [Member] | Commercial Real Estate Portfolio Segment [Member]</t>
        </is>
      </c>
    </row>
    <row r="75">
      <c r="A75" s="4" t="inlineStr">
        <is>
          <t>Non-impaired gross loans</t>
        </is>
      </c>
      <c r="B75" s="4" t="inlineStr">
        <is>
          <t>[1]</t>
        </is>
      </c>
      <c r="C75" s="5" t="n">
        <v>0</v>
      </c>
      <c r="D75" s="5" t="n">
        <v>3728</v>
      </c>
    </row>
    <row r="76">
      <c r="A76" s="4" t="inlineStr">
        <is>
          <t>Commercial Real Estate Other [Member] | Classified Excluding Impaired [Member] | Commercial Real Estate Portfolio Segment [Member]</t>
        </is>
      </c>
    </row>
    <row r="77">
      <c r="A77" s="4" t="inlineStr">
        <is>
          <t>Non-impaired gross loans</t>
        </is>
      </c>
      <c r="B77" s="4" t="inlineStr">
        <is>
          <t>[1]</t>
        </is>
      </c>
      <c r="C77" s="5" t="n">
        <v>0</v>
      </c>
      <c r="D77" s="5" t="n">
        <v>0</v>
      </c>
    </row>
    <row r="78">
      <c r="A78" s="4" t="inlineStr">
        <is>
          <t>Commercial and Industrial [Member] | Pass [Member] | Commercial Non Real Estate Segment [Member]</t>
        </is>
      </c>
    </row>
    <row r="79">
      <c r="A79" s="4" t="inlineStr">
        <is>
          <t>Non-impaired gross loans</t>
        </is>
      </c>
      <c r="B79" s="4" t="inlineStr">
        <is>
          <t>[1]</t>
        </is>
      </c>
      <c r="C79" s="5" t="n">
        <v>52507</v>
      </c>
      <c r="D79" s="5" t="n">
        <v>59953</v>
      </c>
    </row>
    <row r="80">
      <c r="A80" s="4" t="inlineStr">
        <is>
          <t>Commercial and Industrial [Member] | Special Mention [Member] | Commercial Non Real Estate Segment [Member]</t>
        </is>
      </c>
    </row>
    <row r="81">
      <c r="A81" s="4" t="inlineStr">
        <is>
          <t>Non-impaired gross loans</t>
        </is>
      </c>
      <c r="B81" s="4" t="inlineStr">
        <is>
          <t>[1]</t>
        </is>
      </c>
      <c r="C81" s="5" t="n">
        <v>0</v>
      </c>
      <c r="D81" s="5" t="n">
        <v>0</v>
      </c>
    </row>
    <row r="82">
      <c r="A82" s="4" t="inlineStr">
        <is>
          <t>Commercial and Industrial [Member] | Classified Excluding Impaired [Member] | Commercial Non Real Estate Segment [Member]</t>
        </is>
      </c>
    </row>
    <row r="83">
      <c r="A83" s="4" t="inlineStr">
        <is>
          <t>Non-impaired gross loans</t>
        </is>
      </c>
      <c r="B83" s="4" t="inlineStr">
        <is>
          <t>[1]</t>
        </is>
      </c>
      <c r="C83" s="5" t="n">
        <v>2</v>
      </c>
      <c r="D83" s="5" t="n">
        <v>10</v>
      </c>
    </row>
    <row r="84">
      <c r="A84" s="4" t="inlineStr">
        <is>
          <t>Credit Card Receivable [Member] | Pass [Member] | Consumer Non Real Estate Portfolio Segment [Member]</t>
        </is>
      </c>
    </row>
    <row r="85">
      <c r="A85" s="4" t="inlineStr">
        <is>
          <t>Non-impaired gross loans</t>
        </is>
      </c>
      <c r="B85" s="4" t="inlineStr">
        <is>
          <t>[1]</t>
        </is>
      </c>
      <c r="C85" s="5" t="n">
        <v>4658</v>
      </c>
      <c r="D85" s="5" t="n">
        <v>4531</v>
      </c>
    </row>
    <row r="86">
      <c r="A86" s="4" t="inlineStr">
        <is>
          <t>Credit Card Receivable [Member] | Special Mention [Member] | Consumer Non Real Estate Portfolio Segment [Member]</t>
        </is>
      </c>
    </row>
    <row r="87">
      <c r="A87" s="4" t="inlineStr">
        <is>
          <t>Non-impaired gross loans</t>
        </is>
      </c>
      <c r="B87" s="4" t="inlineStr">
        <is>
          <t>[1]</t>
        </is>
      </c>
      <c r="C87" s="5" t="n">
        <v>0</v>
      </c>
      <c r="D87" s="5" t="n">
        <v>0</v>
      </c>
    </row>
    <row r="88">
      <c r="A88" s="4" t="inlineStr">
        <is>
          <t>Credit Card Receivable [Member] | Classified Excluding Impaired [Member] | Consumer Non Real Estate Portfolio Segment [Member]</t>
        </is>
      </c>
    </row>
    <row r="89">
      <c r="A89" s="4" t="inlineStr">
        <is>
          <t>Non-impaired gross loans</t>
        </is>
      </c>
      <c r="B89" s="4" t="inlineStr">
        <is>
          <t>[1]</t>
        </is>
      </c>
      <c r="C89" s="5" t="n">
        <v>0</v>
      </c>
      <c r="D89" s="5" t="n">
        <v>0</v>
      </c>
    </row>
    <row r="90">
      <c r="A90" s="4" t="inlineStr">
        <is>
          <t>Automobile Loan [Member] | Pass [Member] | Consumer Non Real Estate Portfolio Segment [Member]</t>
        </is>
      </c>
    </row>
    <row r="91">
      <c r="A91" s="4" t="inlineStr">
        <is>
          <t>Non-impaired gross loans</t>
        </is>
      </c>
      <c r="B91" s="4" t="inlineStr">
        <is>
          <t>[1]</t>
        </is>
      </c>
      <c r="C91" s="5" t="n">
        <v>10673</v>
      </c>
      <c r="D91" s="5" t="n">
        <v>10990</v>
      </c>
    </row>
    <row r="92">
      <c r="A92" s="4" t="inlineStr">
        <is>
          <t>Automobile Loan [Member] | Special Mention [Member] | Consumer Non Real Estate Portfolio Segment [Member]</t>
        </is>
      </c>
    </row>
    <row r="93">
      <c r="A93" s="4" t="inlineStr">
        <is>
          <t>Non-impaired gross loans</t>
        </is>
      </c>
      <c r="B93" s="4" t="inlineStr">
        <is>
          <t>[1]</t>
        </is>
      </c>
      <c r="C93" s="5" t="n">
        <v>0</v>
      </c>
      <c r="D93" s="5" t="n">
        <v>0</v>
      </c>
    </row>
    <row r="94">
      <c r="A94" s="4" t="inlineStr">
        <is>
          <t>Automobile Loan [Member] | Classified Excluding Impaired [Member] | Consumer Non Real Estate Portfolio Segment [Member]</t>
        </is>
      </c>
    </row>
    <row r="95">
      <c r="A95" s="4" t="inlineStr">
        <is>
          <t>Non-impaired gross loans</t>
        </is>
      </c>
      <c r="B95" s="4" t="inlineStr">
        <is>
          <t>[1]</t>
        </is>
      </c>
      <c r="C95" s="5" t="n">
        <v>0</v>
      </c>
      <c r="D95" s="5" t="n">
        <v>3</v>
      </c>
    </row>
    <row r="96">
      <c r="A96" s="4" t="inlineStr">
        <is>
          <t>Other Consumer Loans [Member] | Pass [Member] | Consumer Non Real Estate Portfolio Segment [Member]</t>
        </is>
      </c>
    </row>
    <row r="97">
      <c r="A97" s="4" t="inlineStr">
        <is>
          <t>Non-impaired gross loans</t>
        </is>
      </c>
      <c r="B97" s="4" t="inlineStr">
        <is>
          <t>[1]</t>
        </is>
      </c>
      <c r="C97" s="5" t="n">
        <v>18669</v>
      </c>
      <c r="D97" s="5" t="n">
        <v>16402</v>
      </c>
    </row>
    <row r="98">
      <c r="A98" s="4" t="inlineStr">
        <is>
          <t>Other Consumer Loans [Member] | Special Mention [Member] | Consumer Non Real Estate Portfolio Segment [Member]</t>
        </is>
      </c>
    </row>
    <row r="99">
      <c r="A99" s="4" t="inlineStr">
        <is>
          <t>Non-impaired gross loans</t>
        </is>
      </c>
      <c r="B99" s="4" t="inlineStr">
        <is>
          <t>[1]</t>
        </is>
      </c>
      <c r="C99" s="5" t="n">
        <v>0</v>
      </c>
      <c r="D99" s="5" t="n">
        <v>0</v>
      </c>
    </row>
    <row r="100">
      <c r="A100" s="4" t="inlineStr">
        <is>
          <t>Other Consumer Loans [Member] | Classified Excluding Impaired [Member] | Consumer Non Real Estate Portfolio Segment [Member]</t>
        </is>
      </c>
    </row>
    <row r="101">
      <c r="A101" s="4" t="inlineStr">
        <is>
          <t>Non-impaired gross loans</t>
        </is>
      </c>
      <c r="B101" s="4" t="inlineStr">
        <is>
          <t>[1]</t>
        </is>
      </c>
      <c r="C101" s="6" t="n">
        <v>56</v>
      </c>
      <c r="D101" s="6" t="n">
        <v>100</v>
      </c>
    </row>
    <row r="102"/>
    <row r="103">
      <c r="A103" s="4" t="inlineStr">
        <is>
          <t>[1]</t>
        </is>
      </c>
      <c r="B103" s="4" t="inlineStr">
        <is>
          <t>Excludes impaired, if any.</t>
        </is>
      </c>
    </row>
  </sheetData>
  <mergeCells count="3">
    <mergeCell ref="A1:B1"/>
    <mergeCell ref="A102:C102"/>
    <mergeCell ref="B103:C10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3 - Allowance for Loan Losses, Nonperforming Assets and Impaired Loans - Restructurings By Class (Details) $ in Thousands</t>
        </is>
      </c>
      <c r="B1" s="2" t="inlineStr">
        <is>
          <t>3 Months Ended</t>
        </is>
      </c>
    </row>
    <row r="2">
      <c r="B2" s="2" t="inlineStr">
        <is>
          <t>Mar. 31, 2021USD ($)</t>
        </is>
      </c>
    </row>
    <row r="3">
      <c r="A3" s="4" t="inlineStr">
        <is>
          <t>Number of contracts</t>
        </is>
      </c>
      <c r="B3" s="5" t="n">
        <v>1</v>
      </c>
    </row>
    <row r="4">
      <c r="A4" s="4" t="inlineStr">
        <is>
          <t>Pre-modification outstanding principal balance</t>
        </is>
      </c>
      <c r="B4" s="6" t="n">
        <v>102</v>
      </c>
    </row>
    <row r="5">
      <c r="A5" s="4" t="inlineStr">
        <is>
          <t>Post-modification outstanding principal balance</t>
        </is>
      </c>
      <c r="B5" s="6" t="n">
        <v>102</v>
      </c>
    </row>
    <row r="6">
      <c r="A6" s="4" t="inlineStr">
        <is>
          <t>Commercial Real Estate Portfolio Segment [Member] | Commercial Real Estate, Owner Occupied [Member]</t>
        </is>
      </c>
    </row>
    <row r="7">
      <c r="A7" s="4" t="inlineStr">
        <is>
          <t>Number of contracts</t>
        </is>
      </c>
      <c r="B7" s="5" t="n">
        <v>1</v>
      </c>
    </row>
    <row r="8">
      <c r="A8" s="4" t="inlineStr">
        <is>
          <t>Pre-modification outstanding principal balance</t>
        </is>
      </c>
      <c r="B8" s="6" t="n">
        <v>102</v>
      </c>
    </row>
    <row r="9">
      <c r="A9" s="4" t="inlineStr">
        <is>
          <t>Post-modification outstanding principal balance</t>
        </is>
      </c>
      <c r="B9" s="6" t="n">
        <v>1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4 - Securities (Details Textual) $ in Thousands</t>
        </is>
      </c>
      <c r="B1" s="2" t="inlineStr">
        <is>
          <t>Mar. 31, 2022USD ($)</t>
        </is>
      </c>
      <c r="C1" s="2" t="inlineStr">
        <is>
          <t>Dec. 31, 2021USD ($)</t>
        </is>
      </c>
    </row>
    <row r="2">
      <c r="A2" s="4" t="inlineStr">
        <is>
          <t>Number of Temporarily Impaired Securities</t>
        </is>
      </c>
      <c r="B2" s="5" t="n">
        <v>529</v>
      </c>
    </row>
    <row r="3">
      <c r="A3" s="4" t="inlineStr">
        <is>
          <t>Available-for-sale and Held to Maturity Securities Continuous Unrealized Loss Position Fair Value</t>
        </is>
      </c>
      <c r="B3" s="6" t="n">
        <v>639367</v>
      </c>
    </row>
    <row r="4">
      <c r="A4" s="4" t="inlineStr">
        <is>
          <t>Continuous Unrealized Loss Position Aggregate Losses</t>
        </is>
      </c>
      <c r="B4" s="6" t="n">
        <v>40595</v>
      </c>
    </row>
    <row r="5">
      <c r="A5" s="4" t="inlineStr">
        <is>
          <t>Number of Temporarily Impaired Securities Greater than Twelve Months</t>
        </is>
      </c>
      <c r="B5" s="5" t="n">
        <v>116</v>
      </c>
    </row>
    <row r="6">
      <c r="A6" s="4" t="inlineStr">
        <is>
          <t>Continuous Unrealized Loss Position Twelve Months or Longer Fair Value</t>
        </is>
      </c>
      <c r="B6" s="6" t="n">
        <v>114273</v>
      </c>
      <c r="C6" s="6" t="n">
        <v>51999</v>
      </c>
    </row>
    <row r="7">
      <c r="A7" s="4" t="inlineStr">
        <is>
          <t>Continuous Unrealized Loss Position 12 Months or Longer Aggregate Losses</t>
        </is>
      </c>
      <c r="B7" s="5" t="n">
        <v>14880</v>
      </c>
      <c r="C7" s="5" t="n">
        <v>2145</v>
      </c>
    </row>
    <row r="8">
      <c r="A8" s="4" t="inlineStr">
        <is>
          <t>National Bank of Blacksburg [Member] | Federal Home Loan Bank of Atlanta [Member]</t>
        </is>
      </c>
    </row>
    <row r="9">
      <c r="A9" s="4" t="inlineStr">
        <is>
          <t>Federal Home Loan Bank, Advances, General Debt Obligations, Disclosures, Collateral Pledged</t>
        </is>
      </c>
      <c r="B9" s="5" t="n">
        <v>614894</v>
      </c>
    </row>
    <row r="10">
      <c r="A10" s="4" t="inlineStr">
        <is>
          <t>Restricted Stock [Member]</t>
        </is>
      </c>
    </row>
    <row r="11">
      <c r="A11" s="4" t="inlineStr">
        <is>
          <t>Restricted Investments</t>
        </is>
      </c>
      <c r="B11" s="6" t="n">
        <v>941</v>
      </c>
      <c r="C11" s="5" t="n">
        <v>845</v>
      </c>
    </row>
    <row r="12">
      <c r="A12" s="4" t="inlineStr">
        <is>
          <t>US Government Agencies Debt Securities [Member]</t>
        </is>
      </c>
    </row>
    <row r="13">
      <c r="A13" s="4" t="inlineStr">
        <is>
          <t>Number of Temporarily Impaired Securities</t>
        </is>
      </c>
      <c r="B13" s="5" t="n">
        <v>77</v>
      </c>
    </row>
    <row r="14">
      <c r="A14" s="4" t="inlineStr">
        <is>
          <t>Available-for-sale and Held to Maturity Securities Continuous Unrealized Loss Position Fair Value</t>
        </is>
      </c>
      <c r="B14" s="6" t="n">
        <v>68352</v>
      </c>
    </row>
    <row r="15">
      <c r="A15" s="4" t="inlineStr">
        <is>
          <t>Continuous Unrealized Loss Position Aggregate Losses</t>
        </is>
      </c>
      <c r="B15" s="5" t="n">
        <v>8570</v>
      </c>
    </row>
    <row r="16">
      <c r="A16" s="4" t="inlineStr">
        <is>
          <t>Continuous Unrealized Loss Position Twelve Months or Longer Fair Value</t>
        </is>
      </c>
      <c r="B16" s="5" t="n">
        <v>68352</v>
      </c>
      <c r="C16" s="5" t="n">
        <v>26792</v>
      </c>
    </row>
    <row r="17">
      <c r="A17" s="4" t="inlineStr">
        <is>
          <t>Continuous Unrealized Loss Position 12 Months or Longer Aggregate Losses</t>
        </is>
      </c>
      <c r="B17" s="6" t="n">
        <v>8570</v>
      </c>
      <c r="C17" s="5" t="n">
        <v>1180</v>
      </c>
    </row>
    <row r="18">
      <c r="A18" s="4" t="inlineStr">
        <is>
          <t>US States and Political Subdivisions Debt Securities [Member]</t>
        </is>
      </c>
    </row>
    <row r="19">
      <c r="A19" s="4" t="inlineStr">
        <is>
          <t>Number of Temporarily Impaired Securities</t>
        </is>
      </c>
      <c r="B19" s="5" t="n">
        <v>35</v>
      </c>
    </row>
    <row r="20">
      <c r="A20" s="4" t="inlineStr">
        <is>
          <t>Continuous Unrealized Loss Position Twelve Months or Longer Fair Value</t>
        </is>
      </c>
      <c r="B20" s="6" t="n">
        <v>36298</v>
      </c>
      <c r="C20" s="5" t="n">
        <v>20542</v>
      </c>
    </row>
    <row r="21">
      <c r="A21" s="4" t="inlineStr">
        <is>
          <t>Continuous Unrealized Loss Position 12 Months or Longer Aggregate Losses</t>
        </is>
      </c>
      <c r="B21" s="6" t="n">
        <v>5850</v>
      </c>
      <c r="C21" s="6" t="n">
        <v>793</v>
      </c>
    </row>
    <row r="22">
      <c r="A22" s="4" t="inlineStr">
        <is>
          <t>Collateralized Mortgage-Backed Securities [Member]</t>
        </is>
      </c>
    </row>
    <row r="23">
      <c r="A23" s="4" t="inlineStr">
        <is>
          <t>Number of Temporarily Impaired Securities</t>
        </is>
      </c>
      <c r="B23" s="5" t="n">
        <v>4</v>
      </c>
    </row>
    <row r="24">
      <c r="A24" s="4" t="inlineStr">
        <is>
          <t>Available-for-sale and Held to Maturity Securities Continuous Unrealized Loss Position Fair Value</t>
        </is>
      </c>
      <c r="B24" s="6" t="n">
        <v>9623</v>
      </c>
    </row>
    <row r="25">
      <c r="A25" s="4" t="inlineStr">
        <is>
          <t>Continuous Unrealized Loss Position Twelve Months or Longer Fair Value</t>
        </is>
      </c>
      <c r="B25" s="6" t="n">
        <v>46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2</t>
        </is>
      </c>
      <c r="C2" s="2" t="inlineStr">
        <is>
          <t>Mar. 31, 2021</t>
        </is>
      </c>
    </row>
    <row r="3">
      <c r="A3" s="3" t="inlineStr">
        <is>
          <t>Interest Income</t>
        </is>
      </c>
    </row>
    <row r="4">
      <c r="A4" s="4" t="inlineStr">
        <is>
          <t>Interest and fees on loans</t>
        </is>
      </c>
      <c r="B4" s="6" t="n">
        <v>8100</v>
      </c>
      <c r="C4" s="6" t="n">
        <v>8550</v>
      </c>
    </row>
    <row r="5">
      <c r="A5" s="4" t="inlineStr">
        <is>
          <t>Interest on interest-bearing deposits</t>
        </is>
      </c>
      <c r="B5" s="5" t="n">
        <v>49</v>
      </c>
      <c r="C5" s="5" t="n">
        <v>28</v>
      </c>
    </row>
    <row r="6">
      <c r="A6" s="4" t="inlineStr">
        <is>
          <t>Interest on securities – taxable</t>
        </is>
      </c>
      <c r="B6" s="5" t="n">
        <v>2473</v>
      </c>
      <c r="C6" s="5" t="n">
        <v>1783</v>
      </c>
    </row>
    <row r="7">
      <c r="A7" s="4" t="inlineStr">
        <is>
          <t>Interest on securities – nontaxable</t>
        </is>
      </c>
      <c r="B7" s="5" t="n">
        <v>428</v>
      </c>
      <c r="C7" s="5" t="n">
        <v>521</v>
      </c>
    </row>
    <row r="8">
      <c r="A8" s="4" t="inlineStr">
        <is>
          <t>Total interest income</t>
        </is>
      </c>
      <c r="B8" s="5" t="n">
        <v>11050</v>
      </c>
      <c r="C8" s="5" t="n">
        <v>10882</v>
      </c>
    </row>
    <row r="9">
      <c r="A9" s="3" t="inlineStr">
        <is>
          <t>Interest Expense</t>
        </is>
      </c>
    </row>
    <row r="10">
      <c r="A10" s="4" t="inlineStr">
        <is>
          <t>Interest on deposits</t>
        </is>
      </c>
      <c r="B10" s="5" t="n">
        <v>655</v>
      </c>
      <c r="C10" s="5" t="n">
        <v>855</v>
      </c>
    </row>
    <row r="11">
      <c r="A11" s="4" t="inlineStr">
        <is>
          <t>Net interest income</t>
        </is>
      </c>
      <c r="B11" s="5" t="n">
        <v>10395</v>
      </c>
      <c r="C11" s="5" t="n">
        <v>10027</v>
      </c>
    </row>
    <row r="12">
      <c r="A12" s="4" t="inlineStr">
        <is>
          <t>Provision for loan losses</t>
        </is>
      </c>
      <c r="B12" s="5" t="n">
        <v>134</v>
      </c>
      <c r="C12" s="5" t="n">
        <v>50</v>
      </c>
    </row>
    <row r="13">
      <c r="A13" s="4" t="inlineStr">
        <is>
          <t>Net interest income after provision for loan losses</t>
        </is>
      </c>
      <c r="B13" s="5" t="n">
        <v>10261</v>
      </c>
      <c r="C13" s="5" t="n">
        <v>9977</v>
      </c>
    </row>
    <row r="14">
      <c r="A14" s="3" t="inlineStr">
        <is>
          <t>Noninterest Income:</t>
        </is>
      </c>
    </row>
    <row r="15">
      <c r="A15" s="4" t="inlineStr">
        <is>
          <t>Noninterest Income</t>
        </is>
      </c>
      <c r="B15" s="5" t="n">
        <v>1708</v>
      </c>
      <c r="C15" s="5" t="n">
        <v>1757</v>
      </c>
    </row>
    <row r="16">
      <c r="A16" s="4" t="inlineStr">
        <is>
          <t>BOLI income</t>
        </is>
      </c>
      <c r="B16" s="5" t="n">
        <v>238</v>
      </c>
      <c r="C16" s="5" t="n">
        <v>206</v>
      </c>
    </row>
    <row r="17">
      <c r="A17" s="4" t="inlineStr">
        <is>
          <t>Gain on sale of mortgage loans</t>
        </is>
      </c>
      <c r="B17" s="5" t="n">
        <v>61</v>
      </c>
      <c r="C17" s="5" t="n">
        <v>137</v>
      </c>
    </row>
    <row r="18">
      <c r="A18" s="4" t="inlineStr">
        <is>
          <t>Other income</t>
        </is>
      </c>
      <c r="B18" s="5" t="n">
        <v>492</v>
      </c>
      <c r="C18" s="5" t="n">
        <v>627</v>
      </c>
    </row>
    <row r="19">
      <c r="A19" s="4" t="inlineStr">
        <is>
          <t>Realized securities gain, net</t>
        </is>
      </c>
      <c r="B19" s="5" t="n">
        <v>0</v>
      </c>
      <c r="C19" s="5" t="n">
        <v>5</v>
      </c>
    </row>
    <row r="20">
      <c r="A20" s="4" t="inlineStr">
        <is>
          <t>Total noninterest income</t>
        </is>
      </c>
      <c r="B20" s="5" t="n">
        <v>2291</v>
      </c>
      <c r="C20" s="5" t="n">
        <v>2334</v>
      </c>
    </row>
    <row r="21">
      <c r="A21" s="3" t="inlineStr">
        <is>
          <t>Noninterest Expense</t>
        </is>
      </c>
    </row>
    <row r="22">
      <c r="A22" s="4" t="inlineStr">
        <is>
          <t>Salaries and employee benefits</t>
        </is>
      </c>
      <c r="B22" s="5" t="n">
        <v>3978</v>
      </c>
      <c r="C22" s="5" t="n">
        <v>3906</v>
      </c>
    </row>
    <row r="23">
      <c r="A23" s="4" t="inlineStr">
        <is>
          <t>Occupancy, furniture and fixtures</t>
        </is>
      </c>
      <c r="B23" s="5" t="n">
        <v>492</v>
      </c>
      <c r="C23" s="5" t="n">
        <v>488</v>
      </c>
    </row>
    <row r="24">
      <c r="A24" s="4" t="inlineStr">
        <is>
          <t>Data processing and ATM</t>
        </is>
      </c>
      <c r="B24" s="5" t="n">
        <v>787</v>
      </c>
      <c r="C24" s="5" t="n">
        <v>778</v>
      </c>
    </row>
    <row r="25">
      <c r="A25" s="4" t="inlineStr">
        <is>
          <t>FDIC assessment</t>
        </is>
      </c>
      <c r="B25" s="5" t="n">
        <v>111</v>
      </c>
      <c r="C25" s="5" t="n">
        <v>83</v>
      </c>
    </row>
    <row r="26">
      <c r="A26" s="4" t="inlineStr">
        <is>
          <t>Net costs of other real estate owned</t>
        </is>
      </c>
      <c r="B26" s="5" t="n">
        <v>10</v>
      </c>
      <c r="C26" s="5" t="n">
        <v>37</v>
      </c>
    </row>
    <row r="27">
      <c r="A27" s="4" t="inlineStr">
        <is>
          <t>Franchise taxes</t>
        </is>
      </c>
      <c r="B27" s="5" t="n">
        <v>362</v>
      </c>
      <c r="C27" s="5" t="n">
        <v>335</v>
      </c>
    </row>
    <row r="28">
      <c r="A28" s="4" t="inlineStr">
        <is>
          <t>Other operating expenses</t>
        </is>
      </c>
      <c r="B28" s="5" t="n">
        <v>873</v>
      </c>
      <c r="C28" s="5" t="n">
        <v>909</v>
      </c>
    </row>
    <row r="29">
      <c r="A29" s="4" t="inlineStr">
        <is>
          <t>Total noninterest expense</t>
        </is>
      </c>
      <c r="B29" s="5" t="n">
        <v>6613</v>
      </c>
      <c r="C29" s="5" t="n">
        <v>6536</v>
      </c>
    </row>
    <row r="30">
      <c r="A30" s="4" t="inlineStr">
        <is>
          <t>Income before income taxes</t>
        </is>
      </c>
      <c r="B30" s="5" t="n">
        <v>5939</v>
      </c>
      <c r="C30" s="5" t="n">
        <v>5775</v>
      </c>
    </row>
    <row r="31">
      <c r="A31" s="4" t="inlineStr">
        <is>
          <t>Income tax expense</t>
        </is>
      </c>
      <c r="B31" s="5" t="n">
        <v>1053</v>
      </c>
      <c r="C31" s="5" t="n">
        <v>1009</v>
      </c>
    </row>
    <row r="32">
      <c r="A32" s="4" t="inlineStr">
        <is>
          <t>Net Income</t>
        </is>
      </c>
      <c r="B32" s="6" t="n">
        <v>4886</v>
      </c>
      <c r="C32" s="6" t="n">
        <v>4766</v>
      </c>
    </row>
    <row r="33">
      <c r="A33" s="4" t="inlineStr">
        <is>
          <t>Basic and fully diluted net income per common share (in dollars per share)</t>
        </is>
      </c>
      <c r="B33" s="7" t="n">
        <v>0.8100000000000001</v>
      </c>
      <c r="C33" s="7" t="n">
        <v>0.74</v>
      </c>
    </row>
    <row r="34">
      <c r="A34" s="4" t="inlineStr">
        <is>
          <t>Weighted average number of common shares outstanding, basic and diluted (in shares)</t>
        </is>
      </c>
      <c r="B34" s="5" t="n">
        <v>6047230</v>
      </c>
      <c r="C34" s="5" t="n">
        <v>6407685</v>
      </c>
    </row>
    <row r="35">
      <c r="A35" s="4" t="inlineStr">
        <is>
          <t>Dividends declared per common share (in dollars per share)</t>
        </is>
      </c>
      <c r="B35" s="6" t="n">
        <v>0</v>
      </c>
      <c r="C35" s="6" t="n">
        <v>0</v>
      </c>
    </row>
    <row r="36">
      <c r="A36" s="4" t="inlineStr">
        <is>
          <t>Deposit Account [Member]</t>
        </is>
      </c>
    </row>
    <row r="37">
      <c r="A37" s="3" t="inlineStr">
        <is>
          <t>Noninterest Income:</t>
        </is>
      </c>
    </row>
    <row r="38">
      <c r="A38" s="4" t="inlineStr">
        <is>
          <t>Noninterest Income</t>
        </is>
      </c>
      <c r="B38" s="6" t="n">
        <v>562</v>
      </c>
      <c r="C38" s="6" t="n">
        <v>469</v>
      </c>
    </row>
    <row r="39">
      <c r="A39" s="4" t="inlineStr">
        <is>
          <t>Product and Service, Other [Member]</t>
        </is>
      </c>
    </row>
    <row r="40">
      <c r="A40" s="3" t="inlineStr">
        <is>
          <t>Noninterest Income:</t>
        </is>
      </c>
    </row>
    <row r="41">
      <c r="A41" s="4" t="inlineStr">
        <is>
          <t>Noninterest Income</t>
        </is>
      </c>
      <c r="B41" s="5" t="n">
        <v>55</v>
      </c>
      <c r="C41" s="5" t="n">
        <v>41</v>
      </c>
    </row>
    <row r="42">
      <c r="A42" s="4" t="inlineStr">
        <is>
          <t>Credit and Debit Card [Member]</t>
        </is>
      </c>
    </row>
    <row r="43">
      <c r="A43" s="3" t="inlineStr">
        <is>
          <t>Noninterest Income:</t>
        </is>
      </c>
    </row>
    <row r="44">
      <c r="A44" s="4" t="inlineStr">
        <is>
          <t>Noninterest Income</t>
        </is>
      </c>
      <c r="B44" s="5" t="n">
        <v>440</v>
      </c>
      <c r="C44" s="5" t="n">
        <v>434</v>
      </c>
    </row>
    <row r="45">
      <c r="A45" s="4" t="inlineStr">
        <is>
          <t>Fiduciary and Trust [Member]</t>
        </is>
      </c>
    </row>
    <row r="46">
      <c r="A46" s="3" t="inlineStr">
        <is>
          <t>Noninterest Income:</t>
        </is>
      </c>
    </row>
    <row r="47">
      <c r="A47" s="4" t="inlineStr">
        <is>
          <t>Noninterest Income</t>
        </is>
      </c>
      <c r="B47" s="6" t="n">
        <v>443</v>
      </c>
      <c r="C47" s="6" t="n">
        <v>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Available-for-sale (Details) - USD ($) $ in Thousands</t>
        </is>
      </c>
      <c r="B1" s="2" t="inlineStr">
        <is>
          <t>Mar. 31, 2022</t>
        </is>
      </c>
      <c r="C1" s="2" t="inlineStr">
        <is>
          <t>Dec. 31, 2021</t>
        </is>
      </c>
    </row>
    <row r="2">
      <c r="A2" s="4" t="inlineStr">
        <is>
          <t>Securities available-for-sale, amortized costs</t>
        </is>
      </c>
      <c r="B2" s="6" t="n">
        <v>738559</v>
      </c>
      <c r="C2" s="6" t="n">
        <v>682467</v>
      </c>
    </row>
    <row r="3">
      <c r="A3" s="4" t="inlineStr">
        <is>
          <t>Securities available-for-sale, gross unrealized gains</t>
        </is>
      </c>
      <c r="B3" s="5" t="n">
        <v>1390</v>
      </c>
      <c r="C3" s="5" t="n">
        <v>10680</v>
      </c>
    </row>
    <row r="4">
      <c r="A4" s="4" t="inlineStr">
        <is>
          <t>Securities available-for-sale, gross unrealized losses</t>
        </is>
      </c>
      <c r="B4" s="5" t="n">
        <v>40595</v>
      </c>
      <c r="C4" s="5" t="n">
        <v>7067</v>
      </c>
    </row>
    <row r="5">
      <c r="A5" s="4" t="inlineStr">
        <is>
          <t>Securities available for sale, at fair value</t>
        </is>
      </c>
      <c r="B5" s="5" t="n">
        <v>699354</v>
      </c>
      <c r="C5" s="5" t="n">
        <v>686080</v>
      </c>
    </row>
    <row r="6">
      <c r="A6" s="4" t="inlineStr">
        <is>
          <t>US Treasury Securities [Member]</t>
        </is>
      </c>
    </row>
    <row r="7">
      <c r="A7" s="4" t="inlineStr">
        <is>
          <t>Securities available-for-sale, amortized costs</t>
        </is>
      </c>
      <c r="B7" s="5" t="n">
        <v>989</v>
      </c>
    </row>
    <row r="8">
      <c r="A8" s="4" t="inlineStr">
        <is>
          <t>Securities available-for-sale, gross unrealized gains</t>
        </is>
      </c>
      <c r="B8" s="5" t="n">
        <v>0</v>
      </c>
    </row>
    <row r="9">
      <c r="A9" s="4" t="inlineStr">
        <is>
          <t>Securities available-for-sale, gross unrealized losses</t>
        </is>
      </c>
      <c r="B9" s="5" t="n">
        <v>25</v>
      </c>
    </row>
    <row r="10">
      <c r="A10" s="4" t="inlineStr">
        <is>
          <t>Securities available for sale, at fair value</t>
        </is>
      </c>
      <c r="B10" s="5" t="n">
        <v>964</v>
      </c>
    </row>
    <row r="11">
      <c r="A11" s="4" t="inlineStr">
        <is>
          <t>US Government Agencies Debt Securities [Member]</t>
        </is>
      </c>
    </row>
    <row r="12">
      <c r="A12" s="4" t="inlineStr">
        <is>
          <t>Securities available-for-sale, amortized costs</t>
        </is>
      </c>
      <c r="B12" s="5" t="n">
        <v>344348</v>
      </c>
      <c r="C12" s="5" t="n">
        <v>279934</v>
      </c>
    </row>
    <row r="13">
      <c r="A13" s="4" t="inlineStr">
        <is>
          <t>Securities available-for-sale, gross unrealized gains</t>
        </is>
      </c>
      <c r="B13" s="5" t="n">
        <v>904</v>
      </c>
      <c r="C13" s="5" t="n">
        <v>2795</v>
      </c>
    </row>
    <row r="14">
      <c r="A14" s="4" t="inlineStr">
        <is>
          <t>Securities available-for-sale, gross unrealized losses</t>
        </is>
      </c>
      <c r="B14" s="5" t="n">
        <v>22864</v>
      </c>
      <c r="C14" s="5" t="n">
        <v>4710</v>
      </c>
    </row>
    <row r="15">
      <c r="A15" s="4" t="inlineStr">
        <is>
          <t>Securities available for sale, at fair value</t>
        </is>
      </c>
      <c r="B15" s="5" t="n">
        <v>322388</v>
      </c>
      <c r="C15" s="5" t="n">
        <v>278019</v>
      </c>
    </row>
    <row r="16">
      <c r="A16" s="4" t="inlineStr">
        <is>
          <t>US States and Political Subdivisions Debt Securities [Member]</t>
        </is>
      </c>
    </row>
    <row r="17">
      <c r="A17" s="4" t="inlineStr">
        <is>
          <t>Securities available-for-sale, amortized costs</t>
        </is>
      </c>
      <c r="B17" s="5" t="n">
        <v>193185</v>
      </c>
      <c r="C17" s="5" t="n">
        <v>195365</v>
      </c>
    </row>
    <row r="18">
      <c r="A18" s="4" t="inlineStr">
        <is>
          <t>Securities available-for-sale, gross unrealized gains</t>
        </is>
      </c>
      <c r="B18" s="5" t="n">
        <v>416</v>
      </c>
      <c r="C18" s="5" t="n">
        <v>5314</v>
      </c>
    </row>
    <row r="19">
      <c r="A19" s="4" t="inlineStr">
        <is>
          <t>Securities available-for-sale, gross unrealized losses</t>
        </is>
      </c>
      <c r="B19" s="5" t="n">
        <v>14801</v>
      </c>
      <c r="C19" s="5" t="n">
        <v>2007</v>
      </c>
    </row>
    <row r="20">
      <c r="A20" s="4" t="inlineStr">
        <is>
          <t>Securities available for sale, at fair value</t>
        </is>
      </c>
      <c r="B20" s="5" t="n">
        <v>178800</v>
      </c>
      <c r="C20" s="5" t="n">
        <v>198672</v>
      </c>
    </row>
    <row r="21">
      <c r="A21" s="4" t="inlineStr">
        <is>
          <t>Collateralized Mortgage-Backed Securities [Member]</t>
        </is>
      </c>
    </row>
    <row r="22">
      <c r="A22" s="4" t="inlineStr">
        <is>
          <t>Securities available-for-sale, amortized costs</t>
        </is>
      </c>
      <c r="B22" s="5" t="n">
        <v>193538</v>
      </c>
      <c r="C22" s="5" t="n">
        <v>204164</v>
      </c>
    </row>
    <row r="23">
      <c r="A23" s="4" t="inlineStr">
        <is>
          <t>Securities available-for-sale, gross unrealized gains</t>
        </is>
      </c>
      <c r="B23" s="5" t="n">
        <v>70</v>
      </c>
      <c r="C23" s="5" t="n">
        <v>2323</v>
      </c>
    </row>
    <row r="24">
      <c r="A24" s="4" t="inlineStr">
        <is>
          <t>Securities available-for-sale, gross unrealized losses</t>
        </is>
      </c>
      <c r="B24" s="5" t="n">
        <v>2722</v>
      </c>
      <c r="C24" s="5" t="n">
        <v>313</v>
      </c>
    </row>
    <row r="25">
      <c r="A25" s="4" t="inlineStr">
        <is>
          <t>Securities available for sale, at fair value</t>
        </is>
      </c>
      <c r="B25" s="5" t="n">
        <v>190886</v>
      </c>
      <c r="C25" s="5" t="n">
        <v>206174</v>
      </c>
    </row>
    <row r="26">
      <c r="A26" s="4" t="inlineStr">
        <is>
          <t>Corporate Debt Securities [Member]</t>
        </is>
      </c>
    </row>
    <row r="27">
      <c r="A27" s="4" t="inlineStr">
        <is>
          <t>Securities available-for-sale, amortized costs</t>
        </is>
      </c>
      <c r="B27" s="5" t="n">
        <v>6499</v>
      </c>
      <c r="C27" s="5" t="n">
        <v>3004</v>
      </c>
    </row>
    <row r="28">
      <c r="A28" s="4" t="inlineStr">
        <is>
          <t>Securities available-for-sale, gross unrealized gains</t>
        </is>
      </c>
      <c r="B28" s="5" t="n">
        <v>0</v>
      </c>
      <c r="C28" s="5" t="n">
        <v>248</v>
      </c>
    </row>
    <row r="29">
      <c r="A29" s="4" t="inlineStr">
        <is>
          <t>Securities available-for-sale, gross unrealized losses</t>
        </is>
      </c>
      <c r="B29" s="5" t="n">
        <v>183</v>
      </c>
      <c r="C29" s="5" t="n">
        <v>37</v>
      </c>
    </row>
    <row r="30">
      <c r="A30" s="4" t="inlineStr">
        <is>
          <t>Securities available for sale, at fair value</t>
        </is>
      </c>
      <c r="B30" s="6" t="n">
        <v>6316</v>
      </c>
      <c r="C30" s="6" t="n">
        <v>32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by Contractual Maturity (Details) - USD ($) $ in Thousands</t>
        </is>
      </c>
      <c r="B1" s="2" t="inlineStr">
        <is>
          <t>Mar. 31, 2022</t>
        </is>
      </c>
      <c r="C1" s="2" t="inlineStr">
        <is>
          <t>Dec. 31, 2021</t>
        </is>
      </c>
    </row>
    <row r="2">
      <c r="A2" s="4" t="inlineStr">
        <is>
          <t>Amortized cost, due in one year or less, available for sale securities</t>
        </is>
      </c>
      <c r="B2" s="6" t="n">
        <v>1317</v>
      </c>
    </row>
    <row r="3">
      <c r="A3" s="4" t="inlineStr">
        <is>
          <t>Fair value, due in one year or less, available for sale securities</t>
        </is>
      </c>
      <c r="B3" s="5" t="n">
        <v>1325</v>
      </c>
    </row>
    <row r="4">
      <c r="A4" s="4" t="inlineStr">
        <is>
          <t>Amortized cost, due after one year through five years, available for sale securities</t>
        </is>
      </c>
      <c r="B4" s="5" t="n">
        <v>79070</v>
      </c>
    </row>
    <row r="5">
      <c r="A5" s="4" t="inlineStr">
        <is>
          <t>Fair value, due after one year through five years, available for sale securities</t>
        </is>
      </c>
      <c r="B5" s="5" t="n">
        <v>77180</v>
      </c>
    </row>
    <row r="6">
      <c r="A6" s="4" t="inlineStr">
        <is>
          <t>Amortized cost, due after five years through ten years, available for sale securities</t>
        </is>
      </c>
      <c r="B6" s="5" t="n">
        <v>329371</v>
      </c>
    </row>
    <row r="7">
      <c r="A7" s="4" t="inlineStr">
        <is>
          <t>Fair value, due after five years through ten years, available for sale securities</t>
        </is>
      </c>
      <c r="B7" s="5" t="n">
        <v>310296</v>
      </c>
    </row>
    <row r="8">
      <c r="A8" s="4" t="inlineStr">
        <is>
          <t>Amortized cost, due after ten years, available for sale securities</t>
        </is>
      </c>
      <c r="B8" s="5" t="n">
        <v>328801</v>
      </c>
    </row>
    <row r="9">
      <c r="A9" s="4" t="inlineStr">
        <is>
          <t>Fair value, due after ten years, available for sale securities</t>
        </is>
      </c>
      <c r="B9" s="5" t="n">
        <v>310553</v>
      </c>
    </row>
    <row r="10">
      <c r="A10" s="4" t="inlineStr">
        <is>
          <t>Amortized cost, total securities available for sale</t>
        </is>
      </c>
      <c r="B10" s="5" t="n">
        <v>738559</v>
      </c>
      <c r="C10" s="6" t="n">
        <v>682467</v>
      </c>
    </row>
    <row r="11">
      <c r="A11" s="4" t="inlineStr">
        <is>
          <t>Fair value, total securities available for sale</t>
        </is>
      </c>
      <c r="B11" s="6" t="n">
        <v>699354</v>
      </c>
      <c r="C11" s="6" t="n">
        <v>6860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curities - Securities in a Continuous Loss Position (Details) - USD ($) $ in Thousands</t>
        </is>
      </c>
      <c r="B1" s="2" t="inlineStr">
        <is>
          <t>Mar. 31, 2022</t>
        </is>
      </c>
      <c r="C1" s="2" t="inlineStr">
        <is>
          <t>Dec. 31, 2021</t>
        </is>
      </c>
    </row>
    <row r="2">
      <c r="A2" s="4" t="inlineStr">
        <is>
          <t>Temporarily impaired securities, less than 12 months, fair value</t>
        </is>
      </c>
      <c r="B2" s="6" t="n">
        <v>525094</v>
      </c>
      <c r="C2" s="6" t="n">
        <v>266414</v>
      </c>
    </row>
    <row r="3">
      <c r="A3" s="4" t="inlineStr">
        <is>
          <t>Temporarily impaired securities, less than 12 months unrealized loss</t>
        </is>
      </c>
      <c r="B3" s="5" t="n">
        <v>25715</v>
      </c>
      <c r="C3" s="5" t="n">
        <v>4922</v>
      </c>
    </row>
    <row r="4">
      <c r="A4" s="4" t="inlineStr">
        <is>
          <t>Temporarily impaired securities, 12 months or more fair value</t>
        </is>
      </c>
      <c r="B4" s="5" t="n">
        <v>114273</v>
      </c>
      <c r="C4" s="5" t="n">
        <v>51999</v>
      </c>
    </row>
    <row r="5">
      <c r="A5" s="4" t="inlineStr">
        <is>
          <t>Temporarily impaired securities, 12 months or more unrealized loss</t>
        </is>
      </c>
      <c r="B5" s="5" t="n">
        <v>14880</v>
      </c>
      <c r="C5" s="5" t="n">
        <v>2145</v>
      </c>
    </row>
    <row r="6">
      <c r="A6" s="4" t="inlineStr">
        <is>
          <t>US Treasury Securities [Member]</t>
        </is>
      </c>
    </row>
    <row r="7">
      <c r="A7" s="4" t="inlineStr">
        <is>
          <t>Temporarily impaired securities, less than 12 months, fair value</t>
        </is>
      </c>
      <c r="B7" s="5" t="n">
        <v>964</v>
      </c>
    </row>
    <row r="8">
      <c r="A8" s="4" t="inlineStr">
        <is>
          <t>Temporarily impaired securities, less than 12 months unrealized loss</t>
        </is>
      </c>
      <c r="B8" s="5" t="n">
        <v>25</v>
      </c>
    </row>
    <row r="9">
      <c r="A9" s="4" t="inlineStr">
        <is>
          <t>Temporarily impaired securities, 12 months or more fair value</t>
        </is>
      </c>
      <c r="B9" s="5" t="n">
        <v>0</v>
      </c>
    </row>
    <row r="10">
      <c r="A10" s="4" t="inlineStr">
        <is>
          <t>Temporarily impaired securities, 12 months or more unrealized loss</t>
        </is>
      </c>
      <c r="B10" s="5" t="n">
        <v>0</v>
      </c>
    </row>
    <row r="11">
      <c r="A11" s="4" t="inlineStr">
        <is>
          <t>US Government Agencies Debt Securities [Member]</t>
        </is>
      </c>
    </row>
    <row r="12">
      <c r="A12" s="4" t="inlineStr">
        <is>
          <t>Temporarily impaired securities, less than 12 months, fair value</t>
        </is>
      </c>
      <c r="B12" s="5" t="n">
        <v>238220</v>
      </c>
      <c r="C12" s="5" t="n">
        <v>201650</v>
      </c>
    </row>
    <row r="13">
      <c r="A13" s="4" t="inlineStr">
        <is>
          <t>Temporarily impaired securities, less than 12 months unrealized loss</t>
        </is>
      </c>
      <c r="B13" s="5" t="n">
        <v>14294</v>
      </c>
      <c r="C13" s="5" t="n">
        <v>3530</v>
      </c>
    </row>
    <row r="14">
      <c r="A14" s="4" t="inlineStr">
        <is>
          <t>Temporarily impaired securities, 12 months or more fair value</t>
        </is>
      </c>
      <c r="B14" s="5" t="n">
        <v>68352</v>
      </c>
      <c r="C14" s="5" t="n">
        <v>26792</v>
      </c>
    </row>
    <row r="15">
      <c r="A15" s="4" t="inlineStr">
        <is>
          <t>Temporarily impaired securities, 12 months or more unrealized loss</t>
        </is>
      </c>
      <c r="B15" s="5" t="n">
        <v>8570</v>
      </c>
      <c r="C15" s="5" t="n">
        <v>1180</v>
      </c>
    </row>
    <row r="16">
      <c r="A16" s="4" t="inlineStr">
        <is>
          <t>US States and Political Subdivisions Debt Securities [Member]</t>
        </is>
      </c>
    </row>
    <row r="17">
      <c r="A17" s="4" t="inlineStr">
        <is>
          <t>Temporarily impaired securities, less than 12 months, fair value</t>
        </is>
      </c>
      <c r="B17" s="5" t="n">
        <v>120206</v>
      </c>
      <c r="C17" s="5" t="n">
        <v>50659</v>
      </c>
    </row>
    <row r="18">
      <c r="A18" s="4" t="inlineStr">
        <is>
          <t>Temporarily impaired securities, less than 12 months unrealized loss</t>
        </is>
      </c>
      <c r="B18" s="5" t="n">
        <v>8951</v>
      </c>
      <c r="C18" s="5" t="n">
        <v>1214</v>
      </c>
    </row>
    <row r="19">
      <c r="A19" s="4" t="inlineStr">
        <is>
          <t>Temporarily impaired securities, 12 months or more fair value</t>
        </is>
      </c>
      <c r="B19" s="5" t="n">
        <v>36298</v>
      </c>
      <c r="C19" s="5" t="n">
        <v>20542</v>
      </c>
    </row>
    <row r="20">
      <c r="A20" s="4" t="inlineStr">
        <is>
          <t>Temporarily impaired securities, 12 months or more unrealized loss</t>
        </is>
      </c>
      <c r="B20" s="5" t="n">
        <v>5850</v>
      </c>
      <c r="C20" s="5" t="n">
        <v>793</v>
      </c>
    </row>
    <row r="21">
      <c r="A21" s="4" t="inlineStr">
        <is>
          <t>Commercial Mortgage-Backed Securities [Member]</t>
        </is>
      </c>
    </row>
    <row r="22">
      <c r="A22" s="4" t="inlineStr">
        <is>
          <t>Temporarily impaired securities, less than 12 months, fair value</t>
        </is>
      </c>
      <c r="B22" s="5" t="n">
        <v>160387</v>
      </c>
      <c r="C22" s="5" t="n">
        <v>13139</v>
      </c>
    </row>
    <row r="23">
      <c r="A23" s="4" t="inlineStr">
        <is>
          <t>Temporarily impaired securities, less than 12 months unrealized loss</t>
        </is>
      </c>
      <c r="B23" s="5" t="n">
        <v>2262</v>
      </c>
      <c r="C23" s="5" t="n">
        <v>141</v>
      </c>
    </row>
    <row r="24">
      <c r="A24" s="4" t="inlineStr">
        <is>
          <t>Temporarily impaired securities, 12 months or more fair value</t>
        </is>
      </c>
      <c r="B24" s="5" t="n">
        <v>9623</v>
      </c>
      <c r="C24" s="5" t="n">
        <v>4665</v>
      </c>
    </row>
    <row r="25">
      <c r="A25" s="4" t="inlineStr">
        <is>
          <t>Temporarily impaired securities, 12 months or more unrealized loss</t>
        </is>
      </c>
      <c r="B25" s="5" t="n">
        <v>460</v>
      </c>
      <c r="C25" s="5" t="n">
        <v>172</v>
      </c>
    </row>
    <row r="26">
      <c r="A26" s="4" t="inlineStr">
        <is>
          <t>Corporate Debt Securities [Member]</t>
        </is>
      </c>
    </row>
    <row r="27">
      <c r="A27" s="4" t="inlineStr">
        <is>
          <t>Temporarily impaired securities, less than 12 months, fair value</t>
        </is>
      </c>
      <c r="B27" s="5" t="n">
        <v>5317</v>
      </c>
      <c r="C27" s="5" t="n">
        <v>966</v>
      </c>
    </row>
    <row r="28">
      <c r="A28" s="4" t="inlineStr">
        <is>
          <t>Temporarily impaired securities, less than 12 months unrealized loss</t>
        </is>
      </c>
      <c r="B28" s="5" t="n">
        <v>183</v>
      </c>
      <c r="C28" s="5" t="n">
        <v>37</v>
      </c>
    </row>
    <row r="29">
      <c r="A29" s="4" t="inlineStr">
        <is>
          <t>Temporarily impaired securities, 12 months or more fair value</t>
        </is>
      </c>
      <c r="B29" s="5" t="n">
        <v>0</v>
      </c>
      <c r="C29" s="5" t="n">
        <v>0</v>
      </c>
    </row>
    <row r="30">
      <c r="A30" s="4" t="inlineStr">
        <is>
          <t>Temporarily impaired securities, 12 months or more unrealized loss</t>
        </is>
      </c>
      <c r="B30" s="6" t="n">
        <v>0</v>
      </c>
      <c r="C30"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Note 5 - Defined Benefit Plan (Details Textual) $ in Thousands</t>
        </is>
      </c>
      <c r="B1" s="2" t="inlineStr">
        <is>
          <t>3 Months Ended</t>
        </is>
      </c>
    </row>
    <row r="2">
      <c r="B2" s="2" t="inlineStr">
        <is>
          <t>Mar. 31, 2022USD ($)</t>
        </is>
      </c>
    </row>
    <row r="3">
      <c r="A3" s="4" t="inlineStr">
        <is>
          <t>Defined Benefit Plan, Plan Assets, Contributions by Employer</t>
        </is>
      </c>
      <c r="B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Defined Benefit Plan - Defined Benefit Plan Activity (Details) - Pension Plan [Member] - USD ($) $ in Thousands</t>
        </is>
      </c>
      <c r="B1" s="2" t="inlineStr">
        <is>
          <t>3 Months Ended</t>
        </is>
      </c>
    </row>
    <row r="2">
      <c r="B2" s="2" t="inlineStr">
        <is>
          <t>Mar. 31, 2022</t>
        </is>
      </c>
      <c r="C2" s="2" t="inlineStr">
        <is>
          <t>Mar. 31, 2021</t>
        </is>
      </c>
    </row>
    <row r="3">
      <c r="A3" s="4" t="inlineStr">
        <is>
          <t>Service cost</t>
        </is>
      </c>
      <c r="B3" s="6" t="n">
        <v>324</v>
      </c>
      <c r="C3" s="6" t="n">
        <v>361</v>
      </c>
    </row>
    <row r="4">
      <c r="A4" s="4" t="inlineStr">
        <is>
          <t>Interest cost</t>
        </is>
      </c>
      <c r="B4" s="5" t="n">
        <v>204</v>
      </c>
      <c r="C4" s="5" t="n">
        <v>184</v>
      </c>
    </row>
    <row r="5">
      <c r="A5" s="4" t="inlineStr">
        <is>
          <t>Expected return on plan assets</t>
        </is>
      </c>
      <c r="B5" s="5" t="n">
        <v>-629</v>
      </c>
      <c r="C5" s="5" t="n">
        <v>-555</v>
      </c>
    </row>
    <row r="6">
      <c r="A6" s="4" t="inlineStr">
        <is>
          <t>Amortization of prior service cost</t>
        </is>
      </c>
      <c r="B6" s="5" t="n">
        <v>0</v>
      </c>
      <c r="C6" s="5" t="n">
        <v>-3</v>
      </c>
    </row>
    <row r="7">
      <c r="A7" s="4" t="inlineStr">
        <is>
          <t>Recognized net actuarial loss</t>
        </is>
      </c>
      <c r="B7" s="5" t="n">
        <v>110</v>
      </c>
      <c r="C7" s="5" t="n">
        <v>208</v>
      </c>
    </row>
    <row r="8">
      <c r="A8" s="4" t="inlineStr">
        <is>
          <t>Net periodic benefit cost</t>
        </is>
      </c>
      <c r="B8" s="6" t="n">
        <v>9</v>
      </c>
      <c r="C8" s="6" t="n">
        <v>1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Fair Value Measurements (Details Textual) - USD ($) $ in Thousands</t>
        </is>
      </c>
      <c r="B1" s="2" t="inlineStr">
        <is>
          <t>3 Months Ended</t>
        </is>
      </c>
      <c r="C1" s="2" t="inlineStr">
        <is>
          <t>12 Months Ended</t>
        </is>
      </c>
    </row>
    <row r="2">
      <c r="B2" s="2" t="inlineStr">
        <is>
          <t>Mar. 31, 2022</t>
        </is>
      </c>
      <c r="C2" s="2" t="inlineStr">
        <is>
          <t>Dec. 31, 2020</t>
        </is>
      </c>
      <c r="D2" s="2" t="inlineStr">
        <is>
          <t>Dec. 31, 2021</t>
        </is>
      </c>
    </row>
    <row r="3">
      <c r="A3" s="4" t="inlineStr">
        <is>
          <t>Loans Held-for-sale [Member] | Changes Measurement [Member] | Fair Value, Nonrecurring [Member]</t>
        </is>
      </c>
    </row>
    <row r="4">
      <c r="A4" s="4" t="inlineStr">
        <is>
          <t>Assets, Fair Value Adjustment</t>
        </is>
      </c>
      <c r="B4" s="6" t="n">
        <v>0</v>
      </c>
      <c r="C4" s="6" t="n">
        <v>0</v>
      </c>
    </row>
    <row r="5">
      <c r="A5" s="4" t="inlineStr">
        <is>
          <t>Interest Rate Contract [Member]</t>
        </is>
      </c>
    </row>
    <row r="6">
      <c r="A6" s="4" t="inlineStr">
        <is>
          <t>Derivative, Fair Value, Net, Total</t>
        </is>
      </c>
      <c r="B6" s="6" t="n">
        <v>0</v>
      </c>
    </row>
    <row r="7">
      <c r="A7" s="4" t="inlineStr">
        <is>
          <t>Forward Contract [Member]</t>
        </is>
      </c>
    </row>
    <row r="8">
      <c r="A8" s="4" t="inlineStr">
        <is>
          <t>Derivative, Fair Value, Net, Total</t>
        </is>
      </c>
      <c r="D8"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at Fair Value on Recurring Basis (Details) - USD ($) $ in Thousands</t>
        </is>
      </c>
      <c r="B1" s="2" t="inlineStr">
        <is>
          <t>Mar. 31, 2022</t>
        </is>
      </c>
      <c r="C1" s="2" t="inlineStr">
        <is>
          <t>Dec. 31, 2021</t>
        </is>
      </c>
    </row>
    <row r="2">
      <c r="A2" s="4" t="inlineStr">
        <is>
          <t>Securities available for sale, at fair value</t>
        </is>
      </c>
      <c r="B2" s="6" t="n">
        <v>699354</v>
      </c>
      <c r="C2" s="6" t="n">
        <v>686080</v>
      </c>
    </row>
    <row r="3">
      <c r="A3" s="4" t="inlineStr">
        <is>
          <t>Securities available for sale</t>
        </is>
      </c>
      <c r="B3" s="5" t="n">
        <v>699354</v>
      </c>
      <c r="C3" s="5" t="n">
        <v>686080</v>
      </c>
    </row>
    <row r="4">
      <c r="A4" s="4" t="inlineStr">
        <is>
          <t>Fair Value, Inputs, Level 1 [Member]</t>
        </is>
      </c>
    </row>
    <row r="5">
      <c r="A5" s="4" t="inlineStr">
        <is>
          <t>Securities available for sale, at fair value</t>
        </is>
      </c>
      <c r="B5" s="5" t="n">
        <v>0</v>
      </c>
      <c r="C5" s="5" t="n">
        <v>0</v>
      </c>
    </row>
    <row r="6">
      <c r="A6" s="4" t="inlineStr">
        <is>
          <t>Securities available for sale</t>
        </is>
      </c>
      <c r="B6" s="5" t="n">
        <v>0</v>
      </c>
      <c r="C6" s="5" t="n">
        <v>0</v>
      </c>
    </row>
    <row r="7">
      <c r="A7" s="4" t="inlineStr">
        <is>
          <t>Fair Value, Inputs, Level 2 [Member]</t>
        </is>
      </c>
    </row>
    <row r="8">
      <c r="A8" s="4" t="inlineStr">
        <is>
          <t>Securities available for sale, at fair value</t>
        </is>
      </c>
      <c r="B8" s="5" t="n">
        <v>699354</v>
      </c>
      <c r="C8" s="5" t="n">
        <v>686080</v>
      </c>
    </row>
    <row r="9">
      <c r="A9" s="4" t="inlineStr">
        <is>
          <t>Securities available for sale</t>
        </is>
      </c>
      <c r="B9" s="5" t="n">
        <v>699354</v>
      </c>
      <c r="C9" s="5" t="n">
        <v>686080</v>
      </c>
    </row>
    <row r="10">
      <c r="A10" s="4" t="inlineStr">
        <is>
          <t>Fair Value, Inputs, Level 3 [Member]</t>
        </is>
      </c>
    </row>
    <row r="11">
      <c r="A11" s="4" t="inlineStr">
        <is>
          <t>Securities available for sale, at fair value</t>
        </is>
      </c>
      <c r="B11" s="5" t="n">
        <v>0</v>
      </c>
      <c r="C11" s="5" t="n">
        <v>0</v>
      </c>
    </row>
    <row r="12">
      <c r="A12" s="4" t="inlineStr">
        <is>
          <t>Securities available for sale</t>
        </is>
      </c>
      <c r="B12" s="5" t="n">
        <v>0</v>
      </c>
      <c r="C12" s="5" t="n">
        <v>0</v>
      </c>
    </row>
    <row r="13">
      <c r="A13" s="4" t="inlineStr">
        <is>
          <t>US Treasury Securities [Member]</t>
        </is>
      </c>
    </row>
    <row r="14">
      <c r="A14" s="4" t="inlineStr">
        <is>
          <t>Securities available for sale, at fair value</t>
        </is>
      </c>
      <c r="B14" s="5" t="n">
        <v>964</v>
      </c>
    </row>
    <row r="15">
      <c r="A15" s="4" t="inlineStr">
        <is>
          <t>Securities available for sale</t>
        </is>
      </c>
      <c r="B15" s="5" t="n">
        <v>964</v>
      </c>
    </row>
    <row r="16">
      <c r="A16" s="4" t="inlineStr">
        <is>
          <t>US Treasury Securities [Member] | Fair Value, Inputs, Level 2 [Member]</t>
        </is>
      </c>
    </row>
    <row r="17">
      <c r="A17" s="4" t="inlineStr">
        <is>
          <t>Securities available for sale, at fair value</t>
        </is>
      </c>
      <c r="B17" s="5" t="n">
        <v>964</v>
      </c>
    </row>
    <row r="18">
      <c r="A18" s="4" t="inlineStr">
        <is>
          <t>Securities available for sale</t>
        </is>
      </c>
      <c r="B18" s="5" t="n">
        <v>964</v>
      </c>
    </row>
    <row r="19">
      <c r="A19" s="4" t="inlineStr">
        <is>
          <t>US Government Agencies Debt Securities [Member]</t>
        </is>
      </c>
    </row>
    <row r="20">
      <c r="A20" s="4" t="inlineStr">
        <is>
          <t>Securities available for sale, at fair value</t>
        </is>
      </c>
      <c r="B20" s="5" t="n">
        <v>322388</v>
      </c>
      <c r="C20" s="5" t="n">
        <v>278019</v>
      </c>
    </row>
    <row r="21">
      <c r="A21" s="4" t="inlineStr">
        <is>
          <t>Securities available for sale</t>
        </is>
      </c>
      <c r="B21" s="5" t="n">
        <v>322388</v>
      </c>
      <c r="C21" s="5" t="n">
        <v>278019</v>
      </c>
    </row>
    <row r="22">
      <c r="A22" s="4" t="inlineStr">
        <is>
          <t>US Government Agencies Debt Securities [Member] | Fair Value, Inputs, Level 1 [Member]</t>
        </is>
      </c>
    </row>
    <row r="23">
      <c r="A23" s="4" t="inlineStr">
        <is>
          <t>Securities available for sale, at fair value</t>
        </is>
      </c>
      <c r="B23" s="5" t="n">
        <v>0</v>
      </c>
      <c r="C23" s="5" t="n">
        <v>0</v>
      </c>
    </row>
    <row r="24">
      <c r="A24" s="4" t="inlineStr">
        <is>
          <t>Securities available for sale</t>
        </is>
      </c>
      <c r="B24" s="5" t="n">
        <v>0</v>
      </c>
      <c r="C24" s="5" t="n">
        <v>0</v>
      </c>
    </row>
    <row r="25">
      <c r="A25" s="4" t="inlineStr">
        <is>
          <t>US Government Agencies Debt Securities [Member] | Fair Value, Inputs, Level 2 [Member]</t>
        </is>
      </c>
    </row>
    <row r="26">
      <c r="A26" s="4" t="inlineStr">
        <is>
          <t>Securities available for sale, at fair value</t>
        </is>
      </c>
      <c r="B26" s="5" t="n">
        <v>322388</v>
      </c>
      <c r="C26" s="5" t="n">
        <v>278019</v>
      </c>
    </row>
    <row r="27">
      <c r="A27" s="4" t="inlineStr">
        <is>
          <t>Securities available for sale</t>
        </is>
      </c>
      <c r="B27" s="5" t="n">
        <v>322388</v>
      </c>
      <c r="C27" s="5" t="n">
        <v>278019</v>
      </c>
    </row>
    <row r="28">
      <c r="A28" s="4" t="inlineStr">
        <is>
          <t>US Government Agencies Debt Securities [Member] | Fair Value, Inputs, Level 3 [Member]</t>
        </is>
      </c>
    </row>
    <row r="29">
      <c r="A29" s="4" t="inlineStr">
        <is>
          <t>Securities available for sale, at fair value</t>
        </is>
      </c>
      <c r="B29" s="5" t="n">
        <v>0</v>
      </c>
      <c r="C29" s="5" t="n">
        <v>0</v>
      </c>
    </row>
    <row r="30">
      <c r="A30" s="4" t="inlineStr">
        <is>
          <t>Securities available for sale</t>
        </is>
      </c>
      <c r="B30" s="5" t="n">
        <v>0</v>
      </c>
      <c r="C30" s="5" t="n">
        <v>0</v>
      </c>
    </row>
    <row r="31">
      <c r="A31" s="4" t="inlineStr">
        <is>
          <t>US States and Political Subdivisions Debt Securities [Member]</t>
        </is>
      </c>
    </row>
    <row r="32">
      <c r="A32" s="4" t="inlineStr">
        <is>
          <t>Securities available for sale, at fair value</t>
        </is>
      </c>
      <c r="B32" s="5" t="n">
        <v>178800</v>
      </c>
      <c r="C32" s="5" t="n">
        <v>198672</v>
      </c>
    </row>
    <row r="33">
      <c r="A33" s="4" t="inlineStr">
        <is>
          <t>Securities available for sale</t>
        </is>
      </c>
      <c r="B33" s="5" t="n">
        <v>178800</v>
      </c>
      <c r="C33" s="5" t="n">
        <v>198672</v>
      </c>
    </row>
    <row r="34">
      <c r="A34" s="4" t="inlineStr">
        <is>
          <t>US States and Political Subdivisions Debt Securities [Member] | Fair Value, Inputs, Level 1 [Member]</t>
        </is>
      </c>
    </row>
    <row r="35">
      <c r="A35" s="4" t="inlineStr">
        <is>
          <t>Securities available for sale, at fair value</t>
        </is>
      </c>
      <c r="B35" s="5" t="n">
        <v>0</v>
      </c>
      <c r="C35" s="5" t="n">
        <v>0</v>
      </c>
    </row>
    <row r="36">
      <c r="A36" s="4" t="inlineStr">
        <is>
          <t>Securities available for sale</t>
        </is>
      </c>
      <c r="B36" s="5" t="n">
        <v>0</v>
      </c>
      <c r="C36" s="5" t="n">
        <v>0</v>
      </c>
    </row>
    <row r="37">
      <c r="A37" s="4" t="inlineStr">
        <is>
          <t>US States and Political Subdivisions Debt Securities [Member] | Fair Value, Inputs, Level 2 [Member]</t>
        </is>
      </c>
    </row>
    <row r="38">
      <c r="A38" s="4" t="inlineStr">
        <is>
          <t>Securities available for sale, at fair value</t>
        </is>
      </c>
      <c r="B38" s="5" t="n">
        <v>178800</v>
      </c>
      <c r="C38" s="5" t="n">
        <v>198672</v>
      </c>
    </row>
    <row r="39">
      <c r="A39" s="4" t="inlineStr">
        <is>
          <t>Securities available for sale</t>
        </is>
      </c>
      <c r="B39" s="5" t="n">
        <v>178800</v>
      </c>
      <c r="C39" s="5" t="n">
        <v>198672</v>
      </c>
    </row>
    <row r="40">
      <c r="A40" s="4" t="inlineStr">
        <is>
          <t>US States and Political Subdivisions Debt Securities [Member] | Fair Value, Inputs, Level 3 [Member]</t>
        </is>
      </c>
    </row>
    <row r="41">
      <c r="A41" s="4" t="inlineStr">
        <is>
          <t>Securities available for sale, at fair value</t>
        </is>
      </c>
      <c r="B41" s="5" t="n">
        <v>0</v>
      </c>
      <c r="C41" s="5" t="n">
        <v>0</v>
      </c>
    </row>
    <row r="42">
      <c r="A42" s="4" t="inlineStr">
        <is>
          <t>Securities available for sale</t>
        </is>
      </c>
      <c r="B42" s="5" t="n">
        <v>0</v>
      </c>
      <c r="C42" s="5" t="n">
        <v>0</v>
      </c>
    </row>
    <row r="43">
      <c r="A43" s="4" t="inlineStr">
        <is>
          <t>Collateralized Mortgage-Backed Securities [Member]</t>
        </is>
      </c>
    </row>
    <row r="44">
      <c r="A44" s="4" t="inlineStr">
        <is>
          <t>Securities available for sale, at fair value</t>
        </is>
      </c>
      <c r="B44" s="5" t="n">
        <v>190886</v>
      </c>
      <c r="C44" s="5" t="n">
        <v>206174</v>
      </c>
    </row>
    <row r="45">
      <c r="A45" s="4" t="inlineStr">
        <is>
          <t>Securities available for sale</t>
        </is>
      </c>
      <c r="B45" s="5" t="n">
        <v>190886</v>
      </c>
      <c r="C45" s="5" t="n">
        <v>206174</v>
      </c>
    </row>
    <row r="46">
      <c r="A46" s="4" t="inlineStr">
        <is>
          <t>Collateralized Mortgage-Backed Securities [Member] | Fair Value, Inputs, Level 1 [Member]</t>
        </is>
      </c>
    </row>
    <row r="47">
      <c r="A47" s="4" t="inlineStr">
        <is>
          <t>Securities available for sale, at fair value</t>
        </is>
      </c>
      <c r="B47" s="5" t="n">
        <v>0</v>
      </c>
      <c r="C47" s="5" t="n">
        <v>0</v>
      </c>
    </row>
    <row r="48">
      <c r="A48" s="4" t="inlineStr">
        <is>
          <t>Securities available for sale</t>
        </is>
      </c>
      <c r="B48" s="5" t="n">
        <v>0</v>
      </c>
      <c r="C48" s="5" t="n">
        <v>0</v>
      </c>
    </row>
    <row r="49">
      <c r="A49" s="4" t="inlineStr">
        <is>
          <t>Collateralized Mortgage-Backed Securities [Member] | Fair Value, Inputs, Level 2 [Member]</t>
        </is>
      </c>
    </row>
    <row r="50">
      <c r="A50" s="4" t="inlineStr">
        <is>
          <t>Securities available for sale, at fair value</t>
        </is>
      </c>
      <c r="B50" s="5" t="n">
        <v>190886</v>
      </c>
      <c r="C50" s="5" t="n">
        <v>206174</v>
      </c>
    </row>
    <row r="51">
      <c r="A51" s="4" t="inlineStr">
        <is>
          <t>Securities available for sale</t>
        </is>
      </c>
      <c r="B51" s="5" t="n">
        <v>190886</v>
      </c>
      <c r="C51" s="5" t="n">
        <v>206174</v>
      </c>
    </row>
    <row r="52">
      <c r="A52" s="4" t="inlineStr">
        <is>
          <t>Collateralized Mortgage-Backed Securities [Member] | Fair Value, Inputs, Level 3 [Member]</t>
        </is>
      </c>
    </row>
    <row r="53">
      <c r="A53" s="4" t="inlineStr">
        <is>
          <t>Securities available for sale, at fair value</t>
        </is>
      </c>
      <c r="B53" s="5" t="n">
        <v>0</v>
      </c>
      <c r="C53" s="5" t="n">
        <v>0</v>
      </c>
    </row>
    <row r="54">
      <c r="A54" s="4" t="inlineStr">
        <is>
          <t>Securities available for sale</t>
        </is>
      </c>
      <c r="B54" s="5" t="n">
        <v>0</v>
      </c>
      <c r="C54" s="5" t="n">
        <v>0</v>
      </c>
    </row>
    <row r="55">
      <c r="A55" s="4" t="inlineStr">
        <is>
          <t>Corporate Debt Securities [Member]</t>
        </is>
      </c>
    </row>
    <row r="56">
      <c r="A56" s="4" t="inlineStr">
        <is>
          <t>Securities available for sale, at fair value</t>
        </is>
      </c>
      <c r="B56" s="5" t="n">
        <v>6316</v>
      </c>
      <c r="C56" s="5" t="n">
        <v>3215</v>
      </c>
    </row>
    <row r="57">
      <c r="A57" s="4" t="inlineStr">
        <is>
          <t>Securities available for sale</t>
        </is>
      </c>
      <c r="B57" s="5" t="n">
        <v>6316</v>
      </c>
      <c r="C57" s="5" t="n">
        <v>3215</v>
      </c>
    </row>
    <row r="58">
      <c r="A58" s="4" t="inlineStr">
        <is>
          <t>Corporate Debt Securities [Member] | Fair Value, Inputs, Level 1 [Member]</t>
        </is>
      </c>
    </row>
    <row r="59">
      <c r="A59" s="4" t="inlineStr">
        <is>
          <t>Securities available for sale, at fair value</t>
        </is>
      </c>
      <c r="B59" s="5" t="n">
        <v>0</v>
      </c>
      <c r="C59" s="5" t="n">
        <v>0</v>
      </c>
    </row>
    <row r="60">
      <c r="A60" s="4" t="inlineStr">
        <is>
          <t>Securities available for sale</t>
        </is>
      </c>
      <c r="B60" s="5" t="n">
        <v>0</v>
      </c>
      <c r="C60" s="5" t="n">
        <v>0</v>
      </c>
    </row>
    <row r="61">
      <c r="A61" s="4" t="inlineStr">
        <is>
          <t>Corporate Debt Securities [Member] | Fair Value, Inputs, Level 2 [Member]</t>
        </is>
      </c>
    </row>
    <row r="62">
      <c r="A62" s="4" t="inlineStr">
        <is>
          <t>Securities available for sale, at fair value</t>
        </is>
      </c>
      <c r="B62" s="5" t="n">
        <v>6316</v>
      </c>
      <c r="C62" s="5" t="n">
        <v>3215</v>
      </c>
    </row>
    <row r="63">
      <c r="A63" s="4" t="inlineStr">
        <is>
          <t>Securities available for sale</t>
        </is>
      </c>
      <c r="B63" s="5" t="n">
        <v>6316</v>
      </c>
      <c r="C63" s="5" t="n">
        <v>3215</v>
      </c>
    </row>
    <row r="64">
      <c r="A64" s="4" t="inlineStr">
        <is>
          <t>Corporate Debt Securities [Member] | Fair Value, Inputs, Level 3 [Member]</t>
        </is>
      </c>
    </row>
    <row r="65">
      <c r="A65" s="4" t="inlineStr">
        <is>
          <t>Securities available for sale, at fair value</t>
        </is>
      </c>
      <c r="B65" s="5" t="n">
        <v>0</v>
      </c>
      <c r="C65" s="5" t="n">
        <v>0</v>
      </c>
    </row>
    <row r="66">
      <c r="A66" s="4" t="inlineStr">
        <is>
          <t>Securities available for sale</t>
        </is>
      </c>
      <c r="B66" s="6" t="n">
        <v>0</v>
      </c>
      <c r="C6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Note 6 - Fair Value Measurements - Interest Rate Loan Contracts and Forward Contracts Fair Value Measurement (Details) $ in Thousands</t>
        </is>
      </c>
      <c r="B1" s="2" t="inlineStr">
        <is>
          <t>Mar. 31, 2022USD ($)</t>
        </is>
      </c>
    </row>
    <row r="2">
      <c r="A2" s="4" t="inlineStr">
        <is>
          <t>Reported Value Measurement [Member]</t>
        </is>
      </c>
    </row>
    <row r="3">
      <c r="A3" s="4" t="inlineStr">
        <is>
          <t>Interest rate loan contracts</t>
        </is>
      </c>
      <c r="B3" s="6" t="n">
        <v>8</v>
      </c>
    </row>
    <row r="4">
      <c r="A4" s="4" t="inlineStr">
        <is>
          <t>Forward contracts</t>
        </is>
      </c>
      <c r="B4" s="5" t="n">
        <v>-8</v>
      </c>
    </row>
    <row r="5">
      <c r="A5" s="4" t="inlineStr">
        <is>
          <t>Estimate of Fair Value Measurement [Member] | Fair Value, Inputs, Level 1 [Member]</t>
        </is>
      </c>
    </row>
    <row r="6">
      <c r="A6" s="4" t="inlineStr">
        <is>
          <t>Interest rate loan contracts</t>
        </is>
      </c>
      <c r="B6" s="5" t="n">
        <v>0</v>
      </c>
    </row>
    <row r="7">
      <c r="A7" s="4" t="inlineStr">
        <is>
          <t>Forward contracts</t>
        </is>
      </c>
      <c r="B7" s="5" t="n">
        <v>0</v>
      </c>
    </row>
    <row r="8">
      <c r="A8" s="4" t="inlineStr">
        <is>
          <t>Estimate of Fair Value Measurement [Member] | Fair Value, Inputs, Level 2 [Member]</t>
        </is>
      </c>
    </row>
    <row r="9">
      <c r="A9" s="4" t="inlineStr">
        <is>
          <t>Interest rate loan contracts</t>
        </is>
      </c>
      <c r="B9" s="5" t="n">
        <v>0</v>
      </c>
    </row>
    <row r="10">
      <c r="A10" s="4" t="inlineStr">
        <is>
          <t>Forward contracts</t>
        </is>
      </c>
      <c r="B10" s="5" t="n">
        <v>0</v>
      </c>
    </row>
    <row r="11">
      <c r="A11" s="4" t="inlineStr">
        <is>
          <t>Estimate of Fair Value Measurement [Member] | Fair Value, Inputs, Level 3 [Member]</t>
        </is>
      </c>
    </row>
    <row r="12">
      <c r="A12" s="4" t="inlineStr">
        <is>
          <t>Interest rate loan contracts</t>
        </is>
      </c>
      <c r="B12" s="5" t="n">
        <v>8</v>
      </c>
    </row>
    <row r="13">
      <c r="A13" s="4" t="inlineStr">
        <is>
          <t>Forward contracts</t>
        </is>
      </c>
      <c r="B13" s="5" t="n">
        <v>-8</v>
      </c>
    </row>
    <row r="14">
      <c r="A14" s="4" t="inlineStr">
        <is>
          <t>Interest Rate Contract [Member] | Reported Value Measurement [Member]</t>
        </is>
      </c>
    </row>
    <row r="15">
      <c r="A15" s="4" t="inlineStr">
        <is>
          <t>Interest rate loan contracts</t>
        </is>
      </c>
      <c r="B15" s="5" t="n">
        <v>-8</v>
      </c>
    </row>
    <row r="16">
      <c r="A16" s="4" t="inlineStr">
        <is>
          <t>Interest Rate Contract [Member] | Estimate of Fair Value Measurement [Member] | Fair Value, Inputs, Level 1 [Member]</t>
        </is>
      </c>
    </row>
    <row r="17">
      <c r="A17" s="4" t="inlineStr">
        <is>
          <t>Interest rate loan contracts</t>
        </is>
      </c>
      <c r="B17" s="5" t="n">
        <v>0</v>
      </c>
    </row>
    <row r="18">
      <c r="A18" s="4" t="inlineStr">
        <is>
          <t>Interest Rate Contract [Member] | Estimate of Fair Value Measurement [Member] | Fair Value, Inputs, Level 2 [Member]</t>
        </is>
      </c>
    </row>
    <row r="19">
      <c r="A19" s="4" t="inlineStr">
        <is>
          <t>Interest rate loan contracts</t>
        </is>
      </c>
      <c r="B19" s="5" t="n">
        <v>0</v>
      </c>
    </row>
    <row r="20">
      <c r="A20" s="4" t="inlineStr">
        <is>
          <t>Interest Rate Contract [Member] | Estimate of Fair Value Measurement [Member] | Fair Value, Inputs, Level 3 [Member]</t>
        </is>
      </c>
    </row>
    <row r="21">
      <c r="A21" s="4" t="inlineStr">
        <is>
          <t>Interest rate loan contracts</t>
        </is>
      </c>
      <c r="B21" s="5" t="n">
        <v>-8</v>
      </c>
    </row>
    <row r="22">
      <c r="A22" s="4" t="inlineStr">
        <is>
          <t>Forward Contracts [Member] | Estimate of Fair Value Measurement [Member]</t>
        </is>
      </c>
    </row>
    <row r="23">
      <c r="A23" s="4" t="inlineStr">
        <is>
          <t>Forward contracts</t>
        </is>
      </c>
      <c r="B23" s="5" t="n">
        <v>8</v>
      </c>
    </row>
    <row r="24">
      <c r="A24" s="4" t="inlineStr">
        <is>
          <t>Forward Contracts [Member] | Estimate of Fair Value Measurement [Member] | Fair Value, Inputs, Level 1 [Member]</t>
        </is>
      </c>
    </row>
    <row r="25">
      <c r="A25" s="4" t="inlineStr">
        <is>
          <t>Forward contracts</t>
        </is>
      </c>
      <c r="B25" s="5" t="n">
        <v>0</v>
      </c>
    </row>
    <row r="26">
      <c r="A26" s="4" t="inlineStr">
        <is>
          <t>Forward Contracts [Member] | Estimate of Fair Value Measurement [Member] | Fair Value, Inputs, Level 2 [Member]</t>
        </is>
      </c>
    </row>
    <row r="27">
      <c r="A27" s="4" t="inlineStr">
        <is>
          <t>Forward contracts</t>
        </is>
      </c>
      <c r="B27" s="5" t="n">
        <v>0</v>
      </c>
    </row>
    <row r="28">
      <c r="A28" s="4" t="inlineStr">
        <is>
          <t>Forward Contracts [Member] | Estimate of Fair Value Measurement [Member] | Fair Value, Inputs, Level 3 [Member]</t>
        </is>
      </c>
    </row>
    <row r="29">
      <c r="A29" s="4" t="inlineStr">
        <is>
          <t>Forward contracts</t>
        </is>
      </c>
      <c r="B29" s="6" t="n">
        <v>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Note 6 - Fair Value Measurements - Change in Fair Value Measurement Impacts Net Income (Details) - Valuation, Market Approach [Member]</t>
        </is>
      </c>
      <c r="B1" s="2" t="inlineStr">
        <is>
          <t>Mar. 31, 2022</t>
        </is>
      </c>
    </row>
    <row r="2">
      <c r="A2" s="4" t="inlineStr">
        <is>
          <t>Pull-through Rate [Member] | Maximum [Member] | Interest Rate Contract [Member]</t>
        </is>
      </c>
    </row>
    <row r="3">
      <c r="A3" s="4" t="inlineStr">
        <is>
          <t>Derivative asset (liability)</t>
        </is>
      </c>
      <c r="B3" s="8" t="n">
        <v>0.9016</v>
      </c>
      <c r="C3" s="4" t="inlineStr">
        <is>
          <t>[1]</t>
        </is>
      </c>
    </row>
    <row r="4">
      <c r="A4" s="4" t="inlineStr">
        <is>
          <t>Pull-through Rate [Member] | Maximum [Member] | Forward Contract [Member]</t>
        </is>
      </c>
    </row>
    <row r="5">
      <c r="A5" s="4" t="inlineStr">
        <is>
          <t>Derivative asset (liability)</t>
        </is>
      </c>
      <c r="B5" s="8" t="n">
        <v>0.9016</v>
      </c>
      <c r="C5" s="4" t="inlineStr">
        <is>
          <t>[1]</t>
        </is>
      </c>
    </row>
    <row r="6">
      <c r="A6" s="4" t="inlineStr">
        <is>
          <t>Current Reference Price [Member] | Maximum [Member] | Interest Rate Contract [Member]</t>
        </is>
      </c>
    </row>
    <row r="7">
      <c r="A7" s="4" t="inlineStr">
        <is>
          <t>Derivative asset (liability)</t>
        </is>
      </c>
      <c r="B7" s="8" t="n">
        <v>1.0111</v>
      </c>
    </row>
    <row r="8">
      <c r="A8" s="4" t="inlineStr">
        <is>
          <t>Current Reference Price [Member] | Maximum [Member] | Forward Contract [Member]</t>
        </is>
      </c>
    </row>
    <row r="9">
      <c r="A9" s="4" t="inlineStr">
        <is>
          <t>Derivative asset (liability)</t>
        </is>
      </c>
      <c r="B9" s="8" t="n">
        <v>1.0111</v>
      </c>
    </row>
    <row r="10">
      <c r="A10" s="4" t="inlineStr">
        <is>
          <t>Current Reference Price [Member] | Minimum [Member] | Interest Rate Contract [Member]</t>
        </is>
      </c>
    </row>
    <row r="11">
      <c r="A11" s="4" t="inlineStr">
        <is>
          <t>Derivative asset (liability)</t>
        </is>
      </c>
      <c r="B11" s="8" t="n">
        <v>0.9957</v>
      </c>
    </row>
    <row r="12">
      <c r="A12" s="4" t="inlineStr">
        <is>
          <t>Current Reference Price [Member] | Minimum [Member] | Forward Contract [Member]</t>
        </is>
      </c>
    </row>
    <row r="13">
      <c r="A13" s="4" t="inlineStr">
        <is>
          <t>Derivative asset (liability)</t>
        </is>
      </c>
      <c r="B13" s="8" t="n">
        <v>0.9957</v>
      </c>
    </row>
    <row r="14">
      <c r="A14" s="4" t="inlineStr">
        <is>
          <t>Current Reference Price [Member] | Weighted Average [Member] | Interest Rate Contract [Member]</t>
        </is>
      </c>
    </row>
    <row r="15">
      <c r="A15" s="4" t="inlineStr">
        <is>
          <t>Derivative asset (liability)</t>
        </is>
      </c>
      <c r="B15" s="8" t="n">
        <v>-0.9991</v>
      </c>
    </row>
    <row r="16">
      <c r="A16" s="4" t="inlineStr">
        <is>
          <t>Current Reference Price [Member] | Weighted Average [Member] | Forward Contract [Member]</t>
        </is>
      </c>
    </row>
    <row r="17">
      <c r="A17" s="4" t="inlineStr">
        <is>
          <t>Derivative asset (liability)</t>
        </is>
      </c>
      <c r="B17" s="8" t="n">
        <v>-0.9991</v>
      </c>
    </row>
    <row r="18"/>
    <row r="19">
      <c r="A19" s="4" t="inlineStr">
        <is>
          <t>[1]</t>
        </is>
      </c>
      <c r="B19" s="4" t="inlineStr">
        <is>
          <t>All contracts are valued using the same pull-through rate.</t>
        </is>
      </c>
    </row>
  </sheetData>
  <mergeCells count="3">
    <mergeCell ref="B1:C1"/>
    <mergeCell ref="A18:C18"/>
    <mergeCell ref="B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Impaired Loans and Other Real Estate Owned Measured at Fair Value on Nonrecurring Basis (Details) - USD ($) $ in Thousands</t>
        </is>
      </c>
      <c r="B1" s="2" t="inlineStr">
        <is>
          <t>Mar. 31, 2022</t>
        </is>
      </c>
      <c r="C1" s="2" t="inlineStr">
        <is>
          <t>Dec. 31, 2021</t>
        </is>
      </c>
    </row>
    <row r="2">
      <c r="A2" s="4" t="inlineStr">
        <is>
          <t>Other real estate owned net of valuation allowance</t>
        </is>
      </c>
      <c r="B2" s="6" t="n">
        <v>957</v>
      </c>
      <c r="C2" s="6" t="n">
        <v>957</v>
      </c>
    </row>
    <row r="3">
      <c r="A3" s="4" t="inlineStr">
        <is>
          <t>Fair Value, Inputs, Level 1 [Member]</t>
        </is>
      </c>
    </row>
    <row r="4">
      <c r="A4" s="4" t="inlineStr">
        <is>
          <t>Other real estate owned net of valuation allowance</t>
        </is>
      </c>
      <c r="B4" s="5" t="n">
        <v>0</v>
      </c>
      <c r="C4" s="5" t="n">
        <v>0</v>
      </c>
    </row>
    <row r="5">
      <c r="A5" s="4" t="inlineStr">
        <is>
          <t>Fair Value, Inputs, Level 2 [Member]</t>
        </is>
      </c>
    </row>
    <row r="6">
      <c r="A6" s="4" t="inlineStr">
        <is>
          <t>Other real estate owned net of valuation allowance</t>
        </is>
      </c>
      <c r="B6" s="5" t="n">
        <v>0</v>
      </c>
      <c r="C6" s="5" t="n">
        <v>0</v>
      </c>
    </row>
    <row r="7">
      <c r="A7" s="4" t="inlineStr">
        <is>
          <t>Fair Value, Inputs, Level 3 [Member]</t>
        </is>
      </c>
    </row>
    <row r="8">
      <c r="A8" s="4" t="inlineStr">
        <is>
          <t>Other real estate owned net of valuation allowance</t>
        </is>
      </c>
      <c r="B8" s="6" t="n">
        <v>957</v>
      </c>
      <c r="C8" s="6" t="n">
        <v>9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2</t>
        </is>
      </c>
      <c r="C2" s="2" t="inlineStr">
        <is>
          <t>Mar. 31, 2021</t>
        </is>
      </c>
    </row>
    <row r="3">
      <c r="A3" s="4" t="inlineStr">
        <is>
          <t>Net Income</t>
        </is>
      </c>
      <c r="B3" s="6" t="n">
        <v>4886</v>
      </c>
      <c r="C3" s="6" t="n">
        <v>4766</v>
      </c>
    </row>
    <row r="4">
      <c r="A4" s="3" t="inlineStr">
        <is>
          <t>Other Comprehensive Loss, Net of Tax</t>
        </is>
      </c>
    </row>
    <row r="5">
      <c r="A5" s="4" t="inlineStr">
        <is>
          <t>Unrealized holding loss on available for sale securities net of tax of ($8,992) and ($3,271) for the periods ended March 31, 2022 and 2021, respectively</t>
        </is>
      </c>
      <c r="B5" s="5" t="n">
        <v>-33826</v>
      </c>
      <c r="C5" s="5" t="n">
        <v>-12309</v>
      </c>
    </row>
    <row r="6">
      <c r="A6" s="4" t="inlineStr">
        <is>
          <t>Reclassification adjustment for gain included in net income, net of tax of ($1) for the period ended March 31, 2021</t>
        </is>
      </c>
      <c r="B6" s="5" t="n">
        <v>0</v>
      </c>
      <c r="C6" s="5" t="n">
        <v>-4</v>
      </c>
    </row>
    <row r="7">
      <c r="A7" s="4" t="inlineStr">
        <is>
          <t>Other comprehensive loss, net of tax</t>
        </is>
      </c>
      <c r="B7" s="5" t="n">
        <v>-33826</v>
      </c>
      <c r="C7" s="5" t="n">
        <v>-12313</v>
      </c>
    </row>
    <row r="8">
      <c r="A8" s="4" t="inlineStr">
        <is>
          <t>Total Comprehensive Loss</t>
        </is>
      </c>
      <c r="B8" s="6" t="n">
        <v>-28940</v>
      </c>
      <c r="C8" s="6" t="n">
        <v>-754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Note 6 - Fair Value Measurements - Level 3 Fair Value Measurements (Details)</t>
        </is>
      </c>
      <c r="C1" s="2" t="inlineStr">
        <is>
          <t>Mar. 31, 2022</t>
        </is>
      </c>
      <c r="D1" s="2" t="inlineStr">
        <is>
          <t>Dec. 31, 2021</t>
        </is>
      </c>
    </row>
    <row r="2">
      <c r="A2" s="4" t="inlineStr">
        <is>
          <t>Measurement Input, Cost to Sell [Member] | Valuation, Market Approach [Member]</t>
        </is>
      </c>
    </row>
    <row r="3">
      <c r="A3" s="4" t="inlineStr">
        <is>
          <t>OREO</t>
        </is>
      </c>
      <c r="B3" s="4" t="inlineStr">
        <is>
          <t>[1]</t>
        </is>
      </c>
      <c r="C3" s="8" t="n">
        <v>0.062</v>
      </c>
      <c r="D3" s="8" t="n">
        <v>0.062</v>
      </c>
    </row>
    <row r="4"/>
    <row r="5">
      <c r="A5" s="4" t="inlineStr">
        <is>
          <t>[1]</t>
        </is>
      </c>
      <c r="B5" s="4" t="inlineStr">
        <is>
          <t>As of March 31, 2022 and December 31, 2021, OREO was composed of a single property.</t>
        </is>
      </c>
    </row>
  </sheetData>
  <mergeCells count="3">
    <mergeCell ref="A1:B1"/>
    <mergeCell ref="A4:C4"/>
    <mergeCell ref="B5:C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Financial Instruments (Details) - USD ($) $ in Thousands</t>
        </is>
      </c>
      <c r="B1" s="2" t="inlineStr">
        <is>
          <t>Mar. 31, 2022</t>
        </is>
      </c>
      <c r="C1" s="2" t="inlineStr">
        <is>
          <t>Dec. 31, 2021</t>
        </is>
      </c>
    </row>
    <row r="2">
      <c r="A2" s="4" t="inlineStr">
        <is>
          <t>Securities available for sale</t>
        </is>
      </c>
      <c r="B2" s="6" t="n">
        <v>699354</v>
      </c>
      <c r="C2" s="6" t="n">
        <v>686080</v>
      </c>
    </row>
    <row r="3">
      <c r="A3" s="4" t="inlineStr">
        <is>
          <t>Fair Value, Inputs, Level 1 [Member]</t>
        </is>
      </c>
    </row>
    <row r="4">
      <c r="A4" s="4" t="inlineStr">
        <is>
          <t>Securities available for sale</t>
        </is>
      </c>
      <c r="B4" s="5" t="n">
        <v>0</v>
      </c>
      <c r="C4" s="5" t="n">
        <v>0</v>
      </c>
    </row>
    <row r="5">
      <c r="A5" s="4" t="inlineStr">
        <is>
          <t>Fair Value, Inputs, Level 2 [Member]</t>
        </is>
      </c>
    </row>
    <row r="6">
      <c r="A6" s="4" t="inlineStr">
        <is>
          <t>Securities available for sale</t>
        </is>
      </c>
      <c r="B6" s="5" t="n">
        <v>699354</v>
      </c>
      <c r="C6" s="5" t="n">
        <v>686080</v>
      </c>
    </row>
    <row r="7">
      <c r="A7" s="4" t="inlineStr">
        <is>
          <t>Fair Value, Inputs, Level 3 [Member]</t>
        </is>
      </c>
    </row>
    <row r="8">
      <c r="A8" s="4" t="inlineStr">
        <is>
          <t>Securities available for sale</t>
        </is>
      </c>
      <c r="B8" s="5" t="n">
        <v>0</v>
      </c>
      <c r="C8" s="5" t="n">
        <v>0</v>
      </c>
    </row>
    <row r="9">
      <c r="A9" s="4" t="inlineStr">
        <is>
          <t>Reported Value Measurement [Member]</t>
        </is>
      </c>
    </row>
    <row r="10">
      <c r="A10" s="4" t="inlineStr">
        <is>
          <t>Cash and due from banks</t>
        </is>
      </c>
      <c r="B10" s="5" t="n">
        <v>12247</v>
      </c>
      <c r="C10" s="5" t="n">
        <v>8768</v>
      </c>
    </row>
    <row r="11">
      <c r="A11" s="4" t="inlineStr">
        <is>
          <t>Interest-bearing deposits</t>
        </is>
      </c>
      <c r="B11" s="5" t="n">
        <v>108028</v>
      </c>
      <c r="C11" s="5" t="n">
        <v>130021</v>
      </c>
    </row>
    <row r="12">
      <c r="A12" s="4" t="inlineStr">
        <is>
          <t>Securities available for sale</t>
        </is>
      </c>
      <c r="B12" s="5" t="n">
        <v>699354</v>
      </c>
      <c r="C12" s="5" t="n">
        <v>686080</v>
      </c>
    </row>
    <row r="13">
      <c r="A13" s="4" t="inlineStr">
        <is>
          <t>Restricted securities</t>
        </is>
      </c>
      <c r="B13" s="5" t="n">
        <v>941</v>
      </c>
      <c r="C13" s="5" t="n">
        <v>845</v>
      </c>
    </row>
    <row r="14">
      <c r="A14" s="4" t="inlineStr">
        <is>
          <t>Loans, net</t>
        </is>
      </c>
      <c r="B14" s="5" t="n">
        <v>811540</v>
      </c>
      <c r="C14" s="5" t="n">
        <v>795574</v>
      </c>
    </row>
    <row r="15">
      <c r="A15" s="4" t="inlineStr">
        <is>
          <t>Accrued interest receivable</t>
        </is>
      </c>
      <c r="B15" s="5" t="n">
        <v>5433</v>
      </c>
      <c r="C15" s="5" t="n">
        <v>5104</v>
      </c>
    </row>
    <row r="16">
      <c r="A16" s="4" t="inlineStr">
        <is>
          <t>Bank-owned life insurance</t>
        </is>
      </c>
      <c r="B16" s="5" t="n">
        <v>42592</v>
      </c>
      <c r="C16" s="5" t="n">
        <v>42354</v>
      </c>
    </row>
    <row r="17">
      <c r="A17" s="4" t="inlineStr">
        <is>
          <t>Interest rate loan contracts</t>
        </is>
      </c>
      <c r="B17" s="5" t="n">
        <v>8</v>
      </c>
    </row>
    <row r="18">
      <c r="A18" s="4" t="inlineStr">
        <is>
          <t>Deposits</t>
        </is>
      </c>
      <c r="B18" s="5" t="n">
        <v>1543753</v>
      </c>
      <c r="C18" s="5" t="n">
        <v>1494587</v>
      </c>
    </row>
    <row r="19">
      <c r="A19" s="4" t="inlineStr">
        <is>
          <t>Accrued interest payable</t>
        </is>
      </c>
      <c r="B19" s="5" t="n">
        <v>51</v>
      </c>
      <c r="C19" s="5" t="n">
        <v>48</v>
      </c>
    </row>
    <row r="20">
      <c r="A20" s="4" t="inlineStr">
        <is>
          <t>Interest rate loan contracts</t>
        </is>
      </c>
      <c r="B20" s="5" t="n">
        <v>8</v>
      </c>
    </row>
    <row r="21">
      <c r="A21" s="4" t="inlineStr">
        <is>
          <t>Loans held for sale</t>
        </is>
      </c>
      <c r="C21" s="5" t="n">
        <v>615</v>
      </c>
    </row>
    <row r="22">
      <c r="A22" s="4" t="inlineStr">
        <is>
          <t>Estimate of Fair Value Measurement [Member] | Fair Value, Inputs, Level 1 [Member]</t>
        </is>
      </c>
    </row>
    <row r="23">
      <c r="A23" s="4" t="inlineStr">
        <is>
          <t>Cash and due from banks</t>
        </is>
      </c>
      <c r="B23" s="5" t="n">
        <v>12247</v>
      </c>
      <c r="C23" s="5" t="n">
        <v>8768</v>
      </c>
    </row>
    <row r="24">
      <c r="A24" s="4" t="inlineStr">
        <is>
          <t>Interest-bearing deposits</t>
        </is>
      </c>
      <c r="B24" s="5" t="n">
        <v>108028</v>
      </c>
      <c r="C24" s="5" t="n">
        <v>130021</v>
      </c>
    </row>
    <row r="25">
      <c r="A25" s="4" t="inlineStr">
        <is>
          <t>Securities available for sale</t>
        </is>
      </c>
      <c r="B25" s="5" t="n">
        <v>0</v>
      </c>
      <c r="C25" s="5" t="n">
        <v>0</v>
      </c>
    </row>
    <row r="26">
      <c r="A26" s="4" t="inlineStr">
        <is>
          <t>Restricted securities</t>
        </is>
      </c>
      <c r="B26" s="5" t="n">
        <v>0</v>
      </c>
      <c r="C26" s="5" t="n">
        <v>0</v>
      </c>
    </row>
    <row r="27">
      <c r="A27" s="4" t="inlineStr">
        <is>
          <t>Loans, net</t>
        </is>
      </c>
      <c r="B27" s="5" t="n">
        <v>0</v>
      </c>
      <c r="C27" s="5" t="n">
        <v>0</v>
      </c>
    </row>
    <row r="28">
      <c r="A28" s="4" t="inlineStr">
        <is>
          <t>Accrued interest receivable</t>
        </is>
      </c>
      <c r="B28" s="5" t="n">
        <v>0</v>
      </c>
      <c r="C28" s="5" t="n">
        <v>0</v>
      </c>
    </row>
    <row r="29">
      <c r="A29" s="4" t="inlineStr">
        <is>
          <t>Bank-owned life insurance</t>
        </is>
      </c>
      <c r="B29" s="5" t="n">
        <v>0</v>
      </c>
      <c r="C29" s="5" t="n">
        <v>0</v>
      </c>
    </row>
    <row r="30">
      <c r="A30" s="4" t="inlineStr">
        <is>
          <t>Interest rate loan contracts</t>
        </is>
      </c>
      <c r="B30" s="5" t="n">
        <v>0</v>
      </c>
    </row>
    <row r="31">
      <c r="A31" s="4" t="inlineStr">
        <is>
          <t>Deposits</t>
        </is>
      </c>
      <c r="B31" s="5" t="n">
        <v>0</v>
      </c>
      <c r="C31" s="5" t="n">
        <v>0</v>
      </c>
    </row>
    <row r="32">
      <c r="A32" s="4" t="inlineStr">
        <is>
          <t>Accrued interest payable</t>
        </is>
      </c>
      <c r="B32" s="5" t="n">
        <v>0</v>
      </c>
      <c r="C32" s="5" t="n">
        <v>0</v>
      </c>
    </row>
    <row r="33">
      <c r="A33" s="4" t="inlineStr">
        <is>
          <t>Interest rate loan contracts</t>
        </is>
      </c>
      <c r="B33" s="5" t="n">
        <v>0</v>
      </c>
    </row>
    <row r="34">
      <c r="A34" s="4" t="inlineStr">
        <is>
          <t>Loans held for sale</t>
        </is>
      </c>
      <c r="C34" s="5" t="n">
        <v>0</v>
      </c>
    </row>
    <row r="35">
      <c r="A35" s="4" t="inlineStr">
        <is>
          <t>Estimate of Fair Value Measurement [Member] | Fair Value, Inputs, Level 2 [Member]</t>
        </is>
      </c>
    </row>
    <row r="36">
      <c r="A36" s="4" t="inlineStr">
        <is>
          <t>Cash and due from banks</t>
        </is>
      </c>
      <c r="B36" s="5" t="n">
        <v>0</v>
      </c>
      <c r="C36" s="5" t="n">
        <v>0</v>
      </c>
    </row>
    <row r="37">
      <c r="A37" s="4" t="inlineStr">
        <is>
          <t>Interest-bearing deposits</t>
        </is>
      </c>
      <c r="B37" s="5" t="n">
        <v>0</v>
      </c>
      <c r="C37" s="5" t="n">
        <v>0</v>
      </c>
    </row>
    <row r="38">
      <c r="A38" s="4" t="inlineStr">
        <is>
          <t>Securities available for sale</t>
        </is>
      </c>
      <c r="B38" s="5" t="n">
        <v>699354</v>
      </c>
      <c r="C38" s="5" t="n">
        <v>686080</v>
      </c>
    </row>
    <row r="39">
      <c r="A39" s="4" t="inlineStr">
        <is>
          <t>Restricted securities</t>
        </is>
      </c>
      <c r="B39" s="5" t="n">
        <v>941</v>
      </c>
      <c r="C39" s="5" t="n">
        <v>845</v>
      </c>
    </row>
    <row r="40">
      <c r="A40" s="4" t="inlineStr">
        <is>
          <t>Loans, net</t>
        </is>
      </c>
      <c r="B40" s="5" t="n">
        <v>0</v>
      </c>
      <c r="C40" s="5" t="n">
        <v>0</v>
      </c>
    </row>
    <row r="41">
      <c r="A41" s="4" t="inlineStr">
        <is>
          <t>Accrued interest receivable</t>
        </is>
      </c>
      <c r="B41" s="5" t="n">
        <v>5433</v>
      </c>
      <c r="C41" s="5" t="n">
        <v>5104</v>
      </c>
    </row>
    <row r="42">
      <c r="A42" s="4" t="inlineStr">
        <is>
          <t>Bank-owned life insurance</t>
        </is>
      </c>
      <c r="B42" s="5" t="n">
        <v>42592</v>
      </c>
      <c r="C42" s="5" t="n">
        <v>42354</v>
      </c>
    </row>
    <row r="43">
      <c r="A43" s="4" t="inlineStr">
        <is>
          <t>Interest rate loan contracts</t>
        </is>
      </c>
      <c r="B43" s="5" t="n">
        <v>0</v>
      </c>
    </row>
    <row r="44">
      <c r="A44" s="4" t="inlineStr">
        <is>
          <t>Deposits</t>
        </is>
      </c>
      <c r="B44" s="5" t="n">
        <v>1466904</v>
      </c>
      <c r="C44" s="5" t="n">
        <v>1415619</v>
      </c>
    </row>
    <row r="45">
      <c r="A45" s="4" t="inlineStr">
        <is>
          <t>Accrued interest payable</t>
        </is>
      </c>
      <c r="B45" s="5" t="n">
        <v>51</v>
      </c>
      <c r="C45" s="5" t="n">
        <v>48</v>
      </c>
    </row>
    <row r="46">
      <c r="A46" s="4" t="inlineStr">
        <is>
          <t>Interest rate loan contracts</t>
        </is>
      </c>
      <c r="B46" s="5" t="n">
        <v>0</v>
      </c>
    </row>
    <row r="47">
      <c r="A47" s="4" t="inlineStr">
        <is>
          <t>Loans held for sale</t>
        </is>
      </c>
      <c r="C47" s="5" t="n">
        <v>615</v>
      </c>
    </row>
    <row r="48">
      <c r="A48" s="4" t="inlineStr">
        <is>
          <t>Estimate of Fair Value Measurement [Member] | Fair Value, Inputs, Level 3 [Member]</t>
        </is>
      </c>
    </row>
    <row r="49">
      <c r="A49" s="4" t="inlineStr">
        <is>
          <t>Cash and due from banks</t>
        </is>
      </c>
      <c r="B49" s="5" t="n">
        <v>0</v>
      </c>
      <c r="C49" s="5" t="n">
        <v>0</v>
      </c>
    </row>
    <row r="50">
      <c r="A50" s="4" t="inlineStr">
        <is>
          <t>Interest-bearing deposits</t>
        </is>
      </c>
      <c r="B50" s="5" t="n">
        <v>0</v>
      </c>
      <c r="C50" s="5" t="n">
        <v>0</v>
      </c>
    </row>
    <row r="51">
      <c r="A51" s="4" t="inlineStr">
        <is>
          <t>Securities available for sale</t>
        </is>
      </c>
      <c r="B51" s="5" t="n">
        <v>0</v>
      </c>
      <c r="C51" s="5" t="n">
        <v>0</v>
      </c>
    </row>
    <row r="52">
      <c r="A52" s="4" t="inlineStr">
        <is>
          <t>Restricted securities</t>
        </is>
      </c>
      <c r="B52" s="5" t="n">
        <v>0</v>
      </c>
      <c r="C52" s="5" t="n">
        <v>0</v>
      </c>
    </row>
    <row r="53">
      <c r="A53" s="4" t="inlineStr">
        <is>
          <t>Loans, net</t>
        </is>
      </c>
      <c r="B53" s="5" t="n">
        <v>796766</v>
      </c>
      <c r="C53" s="5" t="n">
        <v>791335</v>
      </c>
    </row>
    <row r="54">
      <c r="A54" s="4" t="inlineStr">
        <is>
          <t>Accrued interest receivable</t>
        </is>
      </c>
      <c r="B54" s="5" t="n">
        <v>0</v>
      </c>
      <c r="C54" s="5" t="n">
        <v>0</v>
      </c>
    </row>
    <row r="55">
      <c r="A55" s="4" t="inlineStr">
        <is>
          <t>Bank-owned life insurance</t>
        </is>
      </c>
      <c r="B55" s="5" t="n">
        <v>0</v>
      </c>
      <c r="C55" s="5" t="n">
        <v>0</v>
      </c>
    </row>
    <row r="56">
      <c r="A56" s="4" t="inlineStr">
        <is>
          <t>Interest rate loan contracts</t>
        </is>
      </c>
      <c r="B56" s="5" t="n">
        <v>8</v>
      </c>
    </row>
    <row r="57">
      <c r="A57" s="4" t="inlineStr">
        <is>
          <t>Deposits</t>
        </is>
      </c>
      <c r="B57" s="5" t="n">
        <v>76955</v>
      </c>
      <c r="C57" s="5" t="n">
        <v>79115</v>
      </c>
    </row>
    <row r="58">
      <c r="A58" s="4" t="inlineStr">
        <is>
          <t>Accrued interest payable</t>
        </is>
      </c>
      <c r="B58" s="5" t="n">
        <v>0</v>
      </c>
      <c r="C58" s="5" t="n">
        <v>0</v>
      </c>
    </row>
    <row r="59">
      <c r="A59" s="4" t="inlineStr">
        <is>
          <t>Interest rate loan contracts</t>
        </is>
      </c>
      <c r="B59" s="6" t="n">
        <v>8</v>
      </c>
    </row>
    <row r="60">
      <c r="A60" s="4" t="inlineStr">
        <is>
          <t>Loans held for sale</t>
        </is>
      </c>
      <c r="C60"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ponents of Accumulated Other Comprehensive Loss - Components of Accumulated Other Comprehensive Income (Loss) (Details) - USD ($) $ in Thousands</t>
        </is>
      </c>
      <c r="B1" s="2" t="inlineStr">
        <is>
          <t>3 Months Ended</t>
        </is>
      </c>
    </row>
    <row r="2">
      <c r="B2" s="2" t="inlineStr">
        <is>
          <t>Mar. 31, 2022</t>
        </is>
      </c>
      <c r="C2" s="2" t="inlineStr">
        <is>
          <t>Mar. 31, 2021</t>
        </is>
      </c>
    </row>
    <row r="3">
      <c r="A3" s="4" t="inlineStr">
        <is>
          <t>Balances at December 31, 2020</t>
        </is>
      </c>
      <c r="B3" s="6" t="n">
        <v>191751</v>
      </c>
      <c r="C3" s="6" t="n">
        <v>200607</v>
      </c>
    </row>
    <row r="4">
      <c r="A4" s="4" t="inlineStr">
        <is>
          <t>Balances at March 31, 2021</t>
        </is>
      </c>
      <c r="B4" s="5" t="n">
        <v>161289</v>
      </c>
      <c r="C4" s="5" t="n">
        <v>189069</v>
      </c>
    </row>
    <row r="5">
      <c r="A5" s="4" t="inlineStr">
        <is>
          <t>AOCI, Accumulated Gain (Loss), Debt Securities, Available-for-Sale, Parent [Member]</t>
        </is>
      </c>
    </row>
    <row r="6">
      <c r="A6" s="4" t="inlineStr">
        <is>
          <t>Balances at December 31, 2020</t>
        </is>
      </c>
      <c r="B6" s="5" t="n">
        <v>2854</v>
      </c>
      <c r="C6" s="5" t="n">
        <v>13167</v>
      </c>
    </row>
    <row r="7">
      <c r="A7" s="4" t="inlineStr">
        <is>
          <t>Unrealized holding gain (loss) on available for sale securities, net of tax</t>
        </is>
      </c>
      <c r="B7" s="5" t="n">
        <v>-33826</v>
      </c>
      <c r="C7" s="5" t="n">
        <v>-12309</v>
      </c>
    </row>
    <row r="8">
      <c r="A8" s="4" t="inlineStr">
        <is>
          <t>Reclassification adjustment, net of tax</t>
        </is>
      </c>
      <c r="C8" s="5" t="n">
        <v>-4</v>
      </c>
    </row>
    <row r="9">
      <c r="A9" s="4" t="inlineStr">
        <is>
          <t>Balances at March 31, 2021</t>
        </is>
      </c>
      <c r="B9" s="5" t="n">
        <v>-30972</v>
      </c>
      <c r="C9" s="5" t="n">
        <v>854</v>
      </c>
    </row>
    <row r="10">
      <c r="A10" s="4" t="inlineStr">
        <is>
          <t>Accumulated Defined Benefit Plans Adjustment Attributable to Parent [Member]</t>
        </is>
      </c>
    </row>
    <row r="11">
      <c r="A11" s="4" t="inlineStr">
        <is>
          <t>Balances at December 31, 2020</t>
        </is>
      </c>
      <c r="B11" s="5" t="n">
        <v>-6912</v>
      </c>
      <c r="C11" s="5" t="n">
        <v>-10147</v>
      </c>
    </row>
    <row r="12">
      <c r="A12" s="4" t="inlineStr">
        <is>
          <t>Unrealized holding gain (loss) on available for sale securities, net of tax</t>
        </is>
      </c>
      <c r="B12" s="5" t="n">
        <v>0</v>
      </c>
      <c r="C12" s="5" t="n">
        <v>0</v>
      </c>
    </row>
    <row r="13">
      <c r="A13" s="4" t="inlineStr">
        <is>
          <t>Reclassification adjustment, net of tax</t>
        </is>
      </c>
      <c r="C13" s="5" t="n">
        <v>0</v>
      </c>
    </row>
    <row r="14">
      <c r="A14" s="4" t="inlineStr">
        <is>
          <t>Balances at March 31, 2021</t>
        </is>
      </c>
      <c r="B14" s="5" t="n">
        <v>-6912</v>
      </c>
      <c r="C14" s="5" t="n">
        <v>-10147</v>
      </c>
    </row>
    <row r="15">
      <c r="A15" s="4" t="inlineStr">
        <is>
          <t>AOCI Attributable to Parent [Member]</t>
        </is>
      </c>
    </row>
    <row r="16">
      <c r="A16" s="4" t="inlineStr">
        <is>
          <t>Balances at December 31, 2020</t>
        </is>
      </c>
      <c r="B16" s="5" t="n">
        <v>-4058</v>
      </c>
      <c r="C16" s="5" t="n">
        <v>3020</v>
      </c>
    </row>
    <row r="17">
      <c r="A17" s="4" t="inlineStr">
        <is>
          <t>Unrealized holding gain (loss) on available for sale securities, net of tax</t>
        </is>
      </c>
      <c r="B17" s="5" t="n">
        <v>-33826</v>
      </c>
      <c r="C17" s="5" t="n">
        <v>-12309</v>
      </c>
    </row>
    <row r="18">
      <c r="A18" s="4" t="inlineStr">
        <is>
          <t>Reclassification adjustment, net of tax</t>
        </is>
      </c>
      <c r="C18" s="5" t="n">
        <v>-4</v>
      </c>
    </row>
    <row r="19">
      <c r="A19" s="4" t="inlineStr">
        <is>
          <t>Balances at March 31, 2021</t>
        </is>
      </c>
      <c r="B19" s="6" t="n">
        <v>-37884</v>
      </c>
      <c r="C19" s="6" t="n">
        <v>-92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ponents of Accumulated Other Comprehensive Loss - Components of Accumulated Other Comprehensive Income (Loss) (Details) (Parentheticals) - USD ($) $ in Thousands</t>
        </is>
      </c>
      <c r="B1" s="2" t="inlineStr">
        <is>
          <t>3 Months Ended</t>
        </is>
      </c>
    </row>
    <row r="2">
      <c r="B2" s="2" t="inlineStr">
        <is>
          <t>Mar. 31, 2022</t>
        </is>
      </c>
      <c r="C2" s="2" t="inlineStr">
        <is>
          <t>Mar. 31, 2021</t>
        </is>
      </c>
    </row>
    <row r="3">
      <c r="A3" s="4" t="inlineStr">
        <is>
          <t>AOCI, Accumulated Gain (Loss), Debt Securities, Available-for-Sale, Parent [Member]</t>
        </is>
      </c>
    </row>
    <row r="4">
      <c r="A4" s="4" t="inlineStr">
        <is>
          <t>Unrealized holding gain (loss) on available for sale securities, tax</t>
        </is>
      </c>
      <c r="B4" s="6" t="n">
        <v>-8992</v>
      </c>
      <c r="C4" s="6" t="n">
        <v>-3271</v>
      </c>
    </row>
    <row r="5">
      <c r="A5" s="4" t="inlineStr">
        <is>
          <t>Reclassification adjustment for gain included in net income, taxes</t>
        </is>
      </c>
      <c r="C5" s="5" t="n">
        <v>-1</v>
      </c>
    </row>
    <row r="6">
      <c r="A6" s="4" t="inlineStr">
        <is>
          <t>AOCI Attributable to Parent [Member]</t>
        </is>
      </c>
    </row>
    <row r="7">
      <c r="A7" s="4" t="inlineStr">
        <is>
          <t>Unrealized holding gain (loss) on available for sale securities, tax</t>
        </is>
      </c>
      <c r="B7" s="6" t="n">
        <v>-8992</v>
      </c>
      <c r="C7" s="5" t="n">
        <v>-3271</v>
      </c>
    </row>
    <row r="8">
      <c r="A8" s="4" t="inlineStr">
        <is>
          <t>Reclassification adjustment for gain included in net income, taxes</t>
        </is>
      </c>
      <c r="C8" s="6" t="n">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70" customWidth="1" min="2" max="2"/>
    <col width="15" customWidth="1" min="3" max="3"/>
    <col width="14" customWidth="1" min="4" max="4"/>
  </cols>
  <sheetData>
    <row r="1">
      <c r="A1" s="1" t="inlineStr">
        <is>
          <t>Note 8 - Revenue Recognition - Noninterest Income (Details) - USD ($) $ in Thousands</t>
        </is>
      </c>
      <c r="C1" s="2" t="inlineStr">
        <is>
          <t>3 Months Ended</t>
        </is>
      </c>
    </row>
    <row r="2">
      <c r="C2" s="2" t="inlineStr">
        <is>
          <t>Mar. 31, 2022</t>
        </is>
      </c>
      <c r="D2" s="2" t="inlineStr">
        <is>
          <t>Mar. 31, 2021</t>
        </is>
      </c>
    </row>
    <row r="3">
      <c r="A3" s="4" t="inlineStr">
        <is>
          <t>Noninterest Income (in-scope of Topic 606)</t>
        </is>
      </c>
      <c r="C3" s="6" t="n">
        <v>1708</v>
      </c>
      <c r="D3" s="6" t="n">
        <v>1757</v>
      </c>
    </row>
    <row r="4">
      <c r="A4" s="4" t="inlineStr">
        <is>
          <t>Noninterest income (out-of-scope of Topic 606)</t>
        </is>
      </c>
      <c r="C4" s="5" t="n">
        <v>583</v>
      </c>
      <c r="D4" s="5" t="n">
        <v>577</v>
      </c>
    </row>
    <row r="5">
      <c r="A5" s="4" t="inlineStr">
        <is>
          <t>Total noninterest income</t>
        </is>
      </c>
      <c r="C5" s="5" t="n">
        <v>2291</v>
      </c>
      <c r="D5" s="5" t="n">
        <v>2334</v>
      </c>
    </row>
    <row r="6">
      <c r="A6" s="4" t="inlineStr">
        <is>
          <t>Deposit Account [Member]</t>
        </is>
      </c>
    </row>
    <row r="7">
      <c r="A7" s="4" t="inlineStr">
        <is>
          <t>Noninterest Income (in-scope of Topic 606)</t>
        </is>
      </c>
      <c r="C7" s="5" t="n">
        <v>562</v>
      </c>
      <c r="D7" s="5" t="n">
        <v>469</v>
      </c>
    </row>
    <row r="8">
      <c r="A8" s="4" t="inlineStr">
        <is>
          <t>Product and Service, Other [Member]</t>
        </is>
      </c>
    </row>
    <row r="9">
      <c r="A9" s="4" t="inlineStr">
        <is>
          <t>Noninterest Income (in-scope of Topic 606)</t>
        </is>
      </c>
      <c r="C9" s="5" t="n">
        <v>55</v>
      </c>
      <c r="D9" s="5" t="n">
        <v>41</v>
      </c>
    </row>
    <row r="10">
      <c r="A10" s="4" t="inlineStr">
        <is>
          <t>Credit and Debit Card [Member]</t>
        </is>
      </c>
    </row>
    <row r="11">
      <c r="A11" s="4" t="inlineStr">
        <is>
          <t>Noninterest Income (in-scope of Topic 606)</t>
        </is>
      </c>
      <c r="C11" s="5" t="n">
        <v>440</v>
      </c>
      <c r="D11" s="5" t="n">
        <v>434</v>
      </c>
    </row>
    <row r="12">
      <c r="A12" s="4" t="inlineStr">
        <is>
          <t>Fiduciary and Trust [Member]</t>
        </is>
      </c>
    </row>
    <row r="13">
      <c r="A13" s="4" t="inlineStr">
        <is>
          <t>Noninterest Income (in-scope of Topic 606)</t>
        </is>
      </c>
      <c r="C13" s="5" t="n">
        <v>443</v>
      </c>
      <c r="D13" s="5" t="n">
        <v>415</v>
      </c>
    </row>
    <row r="14">
      <c r="A14" s="4" t="inlineStr">
        <is>
          <t>Insurance and Investment [Member]</t>
        </is>
      </c>
    </row>
    <row r="15">
      <c r="A15" s="4" t="inlineStr">
        <is>
          <t>Noninterest Income (in-scope of Topic 606)</t>
        </is>
      </c>
      <c r="B15" s="4" t="inlineStr">
        <is>
          <t>[1]</t>
        </is>
      </c>
      <c r="C15" s="6" t="n">
        <v>208</v>
      </c>
      <c r="D15" s="6" t="n">
        <v>398</v>
      </c>
    </row>
    <row r="16"/>
    <row r="17">
      <c r="A17" s="4" t="inlineStr">
        <is>
          <t>[1]</t>
        </is>
      </c>
      <c r="B17" s="4" t="inlineStr">
        <is>
          <t>Included within Other Income on the Consolidated Statements of Income</t>
        </is>
      </c>
    </row>
  </sheetData>
  <mergeCells count="4">
    <mergeCell ref="A1:B2"/>
    <mergeCell ref="C1:D1"/>
    <mergeCell ref="A16:C16"/>
    <mergeCell ref="B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Note 9 - Leases - Lease Information and Expenses (Details) - USD ($) $ in Thousands</t>
        </is>
      </c>
      <c r="B1" s="2" t="inlineStr">
        <is>
          <t>3 Months Ended</t>
        </is>
      </c>
    </row>
    <row r="2">
      <c r="B2" s="2" t="inlineStr">
        <is>
          <t>Mar. 31, 2022</t>
        </is>
      </c>
      <c r="C2" s="2" t="inlineStr">
        <is>
          <t>Mar. 31, 2021</t>
        </is>
      </c>
      <c r="D2" s="2" t="inlineStr">
        <is>
          <t>Dec. 31, 2021</t>
        </is>
      </c>
    </row>
    <row r="3">
      <c r="A3" s="4" t="inlineStr">
        <is>
          <t>Weighted average remaining lease term (in years) (Year)</t>
        </is>
      </c>
      <c r="B3" s="4" t="inlineStr">
        <is>
          <t>6 years 18 days</t>
        </is>
      </c>
      <c r="D3" s="4" t="inlineStr">
        <is>
          <t>6 years 3 months 29 days</t>
        </is>
      </c>
    </row>
    <row r="4">
      <c r="A4" s="4" t="inlineStr">
        <is>
          <t>Weighted average discount rate</t>
        </is>
      </c>
      <c r="B4" s="4" t="inlineStr">
        <is>
          <t>3.19%</t>
        </is>
      </c>
      <c r="D4" s="4" t="inlineStr">
        <is>
          <t>3.21%</t>
        </is>
      </c>
    </row>
    <row r="5">
      <c r="A5" s="4" t="inlineStr">
        <is>
          <t>Operating lease expense</t>
        </is>
      </c>
      <c r="B5" s="6" t="n">
        <v>76</v>
      </c>
      <c r="C5" s="6" t="n">
        <v>93</v>
      </c>
    </row>
    <row r="6">
      <c r="A6" s="4" t="inlineStr">
        <is>
          <t>Short-term lease expense</t>
        </is>
      </c>
      <c r="B6" s="5" t="n">
        <v>1</v>
      </c>
      <c r="C6" s="5" t="n">
        <v>1</v>
      </c>
    </row>
    <row r="7">
      <c r="A7" s="4" t="inlineStr">
        <is>
          <t>Total lease expense</t>
        </is>
      </c>
      <c r="B7" s="5" t="n">
        <v>77</v>
      </c>
      <c r="C7" s="5" t="n">
        <v>94</v>
      </c>
    </row>
    <row r="8">
      <c r="A8" s="4" t="inlineStr">
        <is>
          <t>Cash paid for amounts included in lease liabilities</t>
        </is>
      </c>
      <c r="B8" s="5" t="n">
        <v>78</v>
      </c>
      <c r="C8" s="5" t="n">
        <v>92</v>
      </c>
    </row>
    <row r="9">
      <c r="A9" s="4" t="inlineStr">
        <is>
          <t>Right-of-use assets obtained in exchange for operating lease liabilities commencing during the period</t>
        </is>
      </c>
      <c r="B9" s="5" t="n">
        <v>25</v>
      </c>
      <c r="C9" s="6" t="n">
        <v>0</v>
      </c>
    </row>
    <row r="10">
      <c r="A10" s="4" t="inlineStr">
        <is>
          <t>Other Liabilities [Member]</t>
        </is>
      </c>
    </row>
    <row r="11">
      <c r="A11" s="4" t="inlineStr">
        <is>
          <t>Lease liability</t>
        </is>
      </c>
      <c r="B11" s="5" t="n">
        <v>1518</v>
      </c>
      <c r="D11" s="6" t="n">
        <v>1558</v>
      </c>
    </row>
    <row r="12">
      <c r="A12" s="4" t="inlineStr">
        <is>
          <t>Other Assets [Member]</t>
        </is>
      </c>
    </row>
    <row r="13">
      <c r="A13" s="4" t="inlineStr">
        <is>
          <t>Right-of-use asset</t>
        </is>
      </c>
      <c r="B13" s="6" t="n">
        <v>1493</v>
      </c>
      <c r="D13" s="6" t="n">
        <v>153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Lease Liability Maturity Schedule (Details) - USD ($) $ in Thousands</t>
        </is>
      </c>
      <c r="B1" s="2" t="inlineStr">
        <is>
          <t>Mar. 31, 2022</t>
        </is>
      </c>
      <c r="C1" s="2" t="inlineStr">
        <is>
          <t>Dec. 31, 2021</t>
        </is>
      </c>
    </row>
    <row r="2">
      <c r="A2" s="4" t="inlineStr">
        <is>
          <t>Twelve months ending March 31, 2023</t>
        </is>
      </c>
      <c r="B2" s="6" t="n">
        <v>307</v>
      </c>
    </row>
    <row r="3">
      <c r="A3" s="4" t="inlineStr">
        <is>
          <t>Twelve months ending March 31, 2024</t>
        </is>
      </c>
      <c r="B3" s="5" t="n">
        <v>299</v>
      </c>
    </row>
    <row r="4">
      <c r="A4" s="4" t="inlineStr">
        <is>
          <t>Twelve months ending March 31, 2025</t>
        </is>
      </c>
      <c r="B4" s="5" t="n">
        <v>294</v>
      </c>
    </row>
    <row r="5">
      <c r="A5" s="4" t="inlineStr">
        <is>
          <t>Twelve months ending March 31, 2026</t>
        </is>
      </c>
      <c r="B5" s="5" t="n">
        <v>225</v>
      </c>
    </row>
    <row r="6">
      <c r="A6" s="4" t="inlineStr">
        <is>
          <t>Twelve months ending March 31, 2027</t>
        </is>
      </c>
      <c r="B6" s="5" t="n">
        <v>203</v>
      </c>
    </row>
    <row r="7">
      <c r="A7" s="4" t="inlineStr">
        <is>
          <t>Thereafter</t>
        </is>
      </c>
      <c r="B7" s="5" t="n">
        <v>346</v>
      </c>
    </row>
    <row r="8">
      <c r="A8" s="4" t="inlineStr">
        <is>
          <t>Total undiscounted cash flows</t>
        </is>
      </c>
      <c r="B8" s="5" t="n">
        <v>1674</v>
      </c>
    </row>
    <row r="9">
      <c r="A9" s="4" t="inlineStr">
        <is>
          <t>Less: discount</t>
        </is>
      </c>
      <c r="B9" s="5" t="n">
        <v>-156</v>
      </c>
    </row>
    <row r="10">
      <c r="A10" s="4" t="inlineStr">
        <is>
          <t>Other Liabilities [Member]</t>
        </is>
      </c>
    </row>
    <row r="11">
      <c r="A11" s="4" t="inlineStr">
        <is>
          <t>Lease liability</t>
        </is>
      </c>
      <c r="B11" s="6" t="n">
        <v>1518</v>
      </c>
      <c r="C11" s="6" t="n">
        <v>15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s) - USD ($) $ in Thousands</t>
        </is>
      </c>
      <c r="B1" s="2" t="inlineStr">
        <is>
          <t>3 Months Ended</t>
        </is>
      </c>
    </row>
    <row r="2">
      <c r="B2" s="2" t="inlineStr">
        <is>
          <t>Mar. 31, 2022</t>
        </is>
      </c>
      <c r="C2" s="2" t="inlineStr">
        <is>
          <t>Mar. 31, 2021</t>
        </is>
      </c>
    </row>
    <row r="3">
      <c r="A3" s="4" t="inlineStr">
        <is>
          <t>Unrealized holding gain (loss) on available for sale securities, tax</t>
        </is>
      </c>
      <c r="B3" s="6" t="n">
        <v>-8992</v>
      </c>
      <c r="C3" s="6" t="n">
        <v>-3271</v>
      </c>
    </row>
    <row r="4">
      <c r="A4" s="4" t="inlineStr">
        <is>
          <t>Reclassification adjustment for gain included in net income, tax</t>
        </is>
      </c>
      <c r="C4"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s of Changes in Stockholders' Equity (Unaudited) - USD ($) $ in Thousands</t>
        </is>
      </c>
      <c r="B1" s="2" t="inlineStr">
        <is>
          <t>Common Stock [Member]</t>
        </is>
      </c>
      <c r="C1" s="2" t="inlineStr">
        <is>
          <t>Retained Earnings [Member]</t>
        </is>
      </c>
      <c r="D1" s="2" t="inlineStr">
        <is>
          <t>AOCI Attributable to Parent [Member]</t>
        </is>
      </c>
      <c r="E1" s="2" t="inlineStr">
        <is>
          <t>Total</t>
        </is>
      </c>
    </row>
    <row r="2">
      <c r="A2" s="4" t="inlineStr">
        <is>
          <t>Balances at December 31, 2020 at Dec. 31, 2020</t>
        </is>
      </c>
      <c r="B2" s="6" t="n">
        <v>8040</v>
      </c>
      <c r="C2" s="6" t="n">
        <v>189547</v>
      </c>
      <c r="D2" s="6" t="n">
        <v>3020</v>
      </c>
      <c r="E2" s="6" t="n">
        <v>200607</v>
      </c>
    </row>
    <row r="3">
      <c r="A3" s="4" t="inlineStr">
        <is>
          <t>Net income</t>
        </is>
      </c>
      <c r="B3" s="5" t="n">
        <v>0</v>
      </c>
      <c r="C3" s="5" t="n">
        <v>4766</v>
      </c>
      <c r="D3" s="5" t="n">
        <v>0</v>
      </c>
      <c r="E3" s="5" t="n">
        <v>4766</v>
      </c>
    </row>
    <row r="4">
      <c r="A4" s="4" t="inlineStr">
        <is>
          <t>Common stock repurchased</t>
        </is>
      </c>
      <c r="B4" s="5" t="n">
        <v>-140</v>
      </c>
      <c r="C4" s="5" t="n">
        <v>-3851</v>
      </c>
      <c r="D4" s="5" t="n">
        <v>0</v>
      </c>
      <c r="E4" s="5" t="n">
        <v>-3991</v>
      </c>
    </row>
    <row r="5">
      <c r="A5" s="4" t="inlineStr">
        <is>
          <t>Other comprehensive loss, net of tax</t>
        </is>
      </c>
      <c r="B5" s="5" t="n">
        <v>0</v>
      </c>
      <c r="C5" s="5" t="n">
        <v>0</v>
      </c>
      <c r="D5" s="5" t="n">
        <v>-12313</v>
      </c>
      <c r="E5" s="5" t="n">
        <v>-12313</v>
      </c>
    </row>
    <row r="6">
      <c r="A6" s="4" t="inlineStr">
        <is>
          <t>Other comprehensive loss, net of tax</t>
        </is>
      </c>
      <c r="B6" s="5" t="n">
        <v>0</v>
      </c>
      <c r="C6" s="5" t="n">
        <v>0</v>
      </c>
      <c r="D6" s="5" t="n">
        <v>-12313</v>
      </c>
      <c r="E6" s="5" t="n">
        <v>-12313</v>
      </c>
    </row>
    <row r="7">
      <c r="A7" s="4" t="inlineStr">
        <is>
          <t>Balances at March 31, 2021 at Mar. 31, 2021</t>
        </is>
      </c>
      <c r="B7" s="5" t="n">
        <v>7900</v>
      </c>
      <c r="C7" s="5" t="n">
        <v>190462</v>
      </c>
      <c r="D7" s="5" t="n">
        <v>-9293</v>
      </c>
      <c r="E7" s="5" t="n">
        <v>189069</v>
      </c>
    </row>
    <row r="8">
      <c r="A8" s="4" t="inlineStr">
        <is>
          <t>Balances at December 31, 2020 at Dec. 31, 2021</t>
        </is>
      </c>
      <c r="B8" s="5" t="n">
        <v>7580</v>
      </c>
      <c r="C8" s="5" t="n">
        <v>188229</v>
      </c>
      <c r="D8" s="5" t="n">
        <v>-4058</v>
      </c>
      <c r="E8" s="5" t="n">
        <v>191751</v>
      </c>
    </row>
    <row r="9">
      <c r="A9" s="4" t="inlineStr">
        <is>
          <t>Net income</t>
        </is>
      </c>
      <c r="B9" s="5" t="n">
        <v>0</v>
      </c>
      <c r="C9" s="5" t="n">
        <v>4886</v>
      </c>
      <c r="D9" s="5" t="n">
        <v>0</v>
      </c>
      <c r="E9" s="5" t="n">
        <v>4886</v>
      </c>
    </row>
    <row r="10">
      <c r="A10" s="4" t="inlineStr">
        <is>
          <t>Common stock repurchased</t>
        </is>
      </c>
      <c r="B10" s="5" t="n">
        <v>-52</v>
      </c>
      <c r="C10" s="5" t="n">
        <v>-1470</v>
      </c>
      <c r="D10" s="5" t="n">
        <v>0</v>
      </c>
      <c r="E10" s="5" t="n">
        <v>-1522</v>
      </c>
    </row>
    <row r="11">
      <c r="A11" s="4" t="inlineStr">
        <is>
          <t>Other comprehensive loss, net of tax</t>
        </is>
      </c>
      <c r="B11" s="5" t="n">
        <v>0</v>
      </c>
      <c r="C11" s="5" t="n">
        <v>0</v>
      </c>
      <c r="D11" s="5" t="n">
        <v>-33826</v>
      </c>
      <c r="E11" s="5" t="n">
        <v>-33826</v>
      </c>
    </row>
    <row r="12">
      <c r="A12" s="4" t="inlineStr">
        <is>
          <t>Other comprehensive loss, net of tax</t>
        </is>
      </c>
      <c r="B12" s="5" t="n">
        <v>0</v>
      </c>
      <c r="C12" s="5" t="n">
        <v>0</v>
      </c>
      <c r="D12" s="5" t="n">
        <v>-33826</v>
      </c>
      <c r="E12" s="5" t="n">
        <v>-33826</v>
      </c>
    </row>
    <row r="13">
      <c r="A13" s="4" t="inlineStr">
        <is>
          <t>Balances at March 31, 2021 at Mar. 31, 2022</t>
        </is>
      </c>
      <c r="B13" s="6" t="n">
        <v>7528</v>
      </c>
      <c r="C13" s="6" t="n">
        <v>191645</v>
      </c>
      <c r="D13" s="6" t="n">
        <v>-37884</v>
      </c>
      <c r="E13" s="6" t="n">
        <v>1612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s) - USD ($) $ in Thousands</t>
        </is>
      </c>
      <c r="B1" s="2" t="inlineStr">
        <is>
          <t>3 Months Ended</t>
        </is>
      </c>
    </row>
    <row r="2">
      <c r="B2" s="2" t="inlineStr">
        <is>
          <t>Mar. 31, 2022</t>
        </is>
      </c>
      <c r="C2" s="2" t="inlineStr">
        <is>
          <t>Mar. 31, 2021</t>
        </is>
      </c>
    </row>
    <row r="3">
      <c r="A3" s="4" t="inlineStr">
        <is>
          <t>Stock Repurchased During Period, Shares</t>
        </is>
      </c>
      <c r="B3" s="5" t="n">
        <v>41185</v>
      </c>
      <c r="C3" s="5" t="n">
        <v>111832</v>
      </c>
    </row>
    <row r="4">
      <c r="A4" s="4" t="inlineStr">
        <is>
          <t>Other comprehensive income (loss), tax</t>
        </is>
      </c>
      <c r="B4" s="6" t="n">
        <v>-8992</v>
      </c>
      <c r="C4" s="6" t="n">
        <v>-32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4886</v>
      </c>
      <c r="C4" s="6" t="n">
        <v>4766</v>
      </c>
    </row>
    <row r="5">
      <c r="A5" s="3" t="inlineStr">
        <is>
          <t>Adjustments to reconcile net income to net cash provided by operating activities:</t>
        </is>
      </c>
    </row>
    <row r="6">
      <c r="A6" s="4" t="inlineStr">
        <is>
          <t>Provision for loan losses</t>
        </is>
      </c>
      <c r="B6" s="5" t="n">
        <v>134</v>
      </c>
      <c r="C6" s="5" t="n">
        <v>50</v>
      </c>
      <c r="D6" s="6" t="n">
        <v>-398</v>
      </c>
    </row>
    <row r="7">
      <c r="A7" s="4" t="inlineStr">
        <is>
          <t>Depreciation of bank premises and equipment</t>
        </is>
      </c>
      <c r="B7" s="5" t="n">
        <v>154</v>
      </c>
      <c r="C7" s="5" t="n">
        <v>164</v>
      </c>
    </row>
    <row r="8">
      <c r="A8" s="4" t="inlineStr">
        <is>
          <t>Amortization of premiums and accretion of discounts, net</t>
        </is>
      </c>
      <c r="B8" s="5" t="n">
        <v>359</v>
      </c>
      <c r="C8" s="5" t="n">
        <v>416</v>
      </c>
    </row>
    <row r="9">
      <c r="A9" s="4" t="inlineStr">
        <is>
          <t>Gain on sales and calls of securities available for sale, net</t>
        </is>
      </c>
      <c r="B9" s="5" t="n">
        <v>0</v>
      </c>
      <c r="C9" s="5" t="n">
        <v>-5</v>
      </c>
    </row>
    <row r="10">
      <c r="A10" s="4" t="inlineStr">
        <is>
          <t>Loss and write-down on other real estate owned, net</t>
        </is>
      </c>
      <c r="B10" s="5" t="n">
        <v>0</v>
      </c>
      <c r="C10" s="5" t="n">
        <v>26</v>
      </c>
    </row>
    <row r="11">
      <c r="A11" s="4" t="inlineStr">
        <is>
          <t>Income on investment in BOLI</t>
        </is>
      </c>
      <c r="B11" s="5" t="n">
        <v>-238</v>
      </c>
      <c r="C11" s="5" t="n">
        <v>-206</v>
      </c>
    </row>
    <row r="12">
      <c r="A12" s="4" t="inlineStr">
        <is>
          <t>Origination of mortgage loans held for sale</t>
        </is>
      </c>
      <c r="B12" s="5" t="n">
        <v>-2333</v>
      </c>
      <c r="C12" s="5" t="n">
        <v>-6266</v>
      </c>
    </row>
    <row r="13">
      <c r="A13" s="4" t="inlineStr">
        <is>
          <t>Proceeds from sale of mortgage loans held for sale</t>
        </is>
      </c>
      <c r="B13" s="5" t="n">
        <v>3009</v>
      </c>
      <c r="C13" s="5" t="n">
        <v>6845</v>
      </c>
    </row>
    <row r="14">
      <c r="A14" s="4" t="inlineStr">
        <is>
          <t>Gain on sale of mortgage loans held for sale</t>
        </is>
      </c>
      <c r="B14" s="5" t="n">
        <v>-61</v>
      </c>
      <c r="C14" s="5" t="n">
        <v>-137</v>
      </c>
    </row>
    <row r="15">
      <c r="A15" s="3" t="inlineStr">
        <is>
          <t>Net change in:</t>
        </is>
      </c>
    </row>
    <row r="16">
      <c r="A16" s="4" t="inlineStr">
        <is>
          <t>Accrued interest receivable</t>
        </is>
      </c>
      <c r="B16" s="5" t="n">
        <v>-329</v>
      </c>
      <c r="C16" s="5" t="n">
        <v>-339</v>
      </c>
    </row>
    <row r="17">
      <c r="A17" s="4" t="inlineStr">
        <is>
          <t>Other assets</t>
        </is>
      </c>
      <c r="B17" s="5" t="n">
        <v>479</v>
      </c>
      <c r="C17" s="5" t="n">
        <v>1340</v>
      </c>
    </row>
    <row r="18">
      <c r="A18" s="4" t="inlineStr">
        <is>
          <t>Accrued interest payable</t>
        </is>
      </c>
      <c r="B18" s="5" t="n">
        <v>3</v>
      </c>
      <c r="C18" s="5" t="n">
        <v>-7</v>
      </c>
    </row>
    <row r="19">
      <c r="A19" s="4" t="inlineStr">
        <is>
          <t>Other liabilities</t>
        </is>
      </c>
      <c r="B19" s="5" t="n">
        <v>622</v>
      </c>
      <c r="C19" s="5" t="n">
        <v>106</v>
      </c>
    </row>
    <row r="20">
      <c r="A20" s="4" t="inlineStr">
        <is>
          <t>Net cash provided by operating activities</t>
        </is>
      </c>
      <c r="B20" s="5" t="n">
        <v>6685</v>
      </c>
      <c r="C20" s="5" t="n">
        <v>6753</v>
      </c>
    </row>
    <row r="21">
      <c r="A21" s="3" t="inlineStr">
        <is>
          <t>Cash Flows from Investing Activities</t>
        </is>
      </c>
    </row>
    <row r="22">
      <c r="A22" s="4" t="inlineStr">
        <is>
          <t>Net change in interest-bearing deposits</t>
        </is>
      </c>
      <c r="B22" s="5" t="n">
        <v>21993</v>
      </c>
      <c r="C22" s="5" t="n">
        <v>-14417</v>
      </c>
    </row>
    <row r="23">
      <c r="A23" s="4" t="inlineStr">
        <is>
          <t>Proceeds from calls, principal payments, sales and maturities of securities available for sale</t>
        </is>
      </c>
      <c r="B23" s="5" t="n">
        <v>13890</v>
      </c>
      <c r="C23" s="5" t="n">
        <v>15331</v>
      </c>
    </row>
    <row r="24">
      <c r="A24" s="4" t="inlineStr">
        <is>
          <t>Purchase of securities available for sale</t>
        </is>
      </c>
      <c r="B24" s="5" t="n">
        <v>-70341</v>
      </c>
      <c r="C24" s="5" t="n">
        <v>-55944</v>
      </c>
    </row>
    <row r="25">
      <c r="A25" s="4" t="inlineStr">
        <is>
          <t>Net change in restricted stock</t>
        </is>
      </c>
      <c r="B25" s="5" t="n">
        <v>-96</v>
      </c>
      <c r="C25" s="5" t="n">
        <v>434</v>
      </c>
    </row>
    <row r="26">
      <c r="A26" s="4" t="inlineStr">
        <is>
          <t>Purchase of loan participations</t>
        </is>
      </c>
      <c r="B26" s="5" t="n">
        <v>-4687</v>
      </c>
      <c r="C26" s="5" t="n">
        <v>-951</v>
      </c>
    </row>
    <row r="27">
      <c r="A27" s="4" t="inlineStr">
        <is>
          <t>Collection of loan participations</t>
        </is>
      </c>
      <c r="B27" s="5" t="n">
        <v>92</v>
      </c>
      <c r="C27" s="5" t="n">
        <v>93</v>
      </c>
    </row>
    <row r="28">
      <c r="A28" s="4" t="inlineStr">
        <is>
          <t>Loan originations and principal collections, net</t>
        </is>
      </c>
      <c r="B28" s="5" t="n">
        <v>-11545</v>
      </c>
      <c r="C28" s="5" t="n">
        <v>-9761</v>
      </c>
    </row>
    <row r="29">
      <c r="A29" s="4" t="inlineStr">
        <is>
          <t>Proceeds from sale of other real estate owned</t>
        </is>
      </c>
      <c r="B29" s="5" t="n">
        <v>0</v>
      </c>
      <c r="C29" s="5" t="n">
        <v>570</v>
      </c>
    </row>
    <row r="30">
      <c r="A30" s="4" t="inlineStr">
        <is>
          <t>Recoveries on loans charged off</t>
        </is>
      </c>
      <c r="B30" s="5" t="n">
        <v>40</v>
      </c>
      <c r="C30" s="5" t="n">
        <v>52</v>
      </c>
    </row>
    <row r="31">
      <c r="A31" s="4" t="inlineStr">
        <is>
          <t>Proceeds from sale and purchases of premises and equipment, net</t>
        </is>
      </c>
      <c r="B31" s="5" t="n">
        <v>-196</v>
      </c>
      <c r="C31" s="5" t="n">
        <v>-84</v>
      </c>
    </row>
    <row r="32">
      <c r="A32" s="4" t="inlineStr">
        <is>
          <t>Net cash used in investing activities</t>
        </is>
      </c>
      <c r="B32" s="5" t="n">
        <v>-50850</v>
      </c>
      <c r="C32" s="5" t="n">
        <v>-64677</v>
      </c>
    </row>
    <row r="33">
      <c r="A33" s="3" t="inlineStr">
        <is>
          <t>Cash Flows from Financing Activities</t>
        </is>
      </c>
    </row>
    <row r="34">
      <c r="A34" s="4" t="inlineStr">
        <is>
          <t>Net change in time deposits</t>
        </is>
      </c>
      <c r="B34" s="5" t="n">
        <v>-2119</v>
      </c>
      <c r="C34" s="5" t="n">
        <v>67</v>
      </c>
    </row>
    <row r="35">
      <c r="A35" s="4" t="inlineStr">
        <is>
          <t>Net change in other deposits</t>
        </is>
      </c>
      <c r="B35" s="5" t="n">
        <v>51285</v>
      </c>
      <c r="C35" s="5" t="n">
        <v>61378</v>
      </c>
    </row>
    <row r="36">
      <c r="A36" s="4" t="inlineStr">
        <is>
          <t>Common stock repurchased</t>
        </is>
      </c>
      <c r="B36" s="5" t="n">
        <v>-1522</v>
      </c>
      <c r="C36" s="5" t="n">
        <v>-3991</v>
      </c>
    </row>
    <row r="37">
      <c r="A37" s="4" t="inlineStr">
        <is>
          <t>Net cash provided by financing activities</t>
        </is>
      </c>
      <c r="B37" s="5" t="n">
        <v>47644</v>
      </c>
      <c r="C37" s="5" t="n">
        <v>57454</v>
      </c>
    </row>
    <row r="38">
      <c r="A38" s="4" t="inlineStr">
        <is>
          <t>Net change in cash and due from banks</t>
        </is>
      </c>
      <c r="B38" s="5" t="n">
        <v>3479</v>
      </c>
      <c r="C38" s="5" t="n">
        <v>-470</v>
      </c>
    </row>
    <row r="39">
      <c r="A39" s="4" t="inlineStr">
        <is>
          <t>Cash and due from banks at beginning of period</t>
        </is>
      </c>
      <c r="B39" s="5" t="n">
        <v>8768</v>
      </c>
      <c r="C39" s="5" t="n">
        <v>13147</v>
      </c>
      <c r="D39" s="5" t="n">
        <v>13147</v>
      </c>
    </row>
    <row r="40">
      <c r="A40" s="4" t="inlineStr">
        <is>
          <t>Cash and due from banks at end of period</t>
        </is>
      </c>
      <c r="B40" s="5" t="n">
        <v>12247</v>
      </c>
      <c r="C40" s="5" t="n">
        <v>12677</v>
      </c>
      <c r="D40" s="6" t="n">
        <v>8768</v>
      </c>
    </row>
    <row r="41">
      <c r="A41" s="3" t="inlineStr">
        <is>
          <t>Supplemental Disclosures of Cash Flow Information</t>
        </is>
      </c>
    </row>
    <row r="42">
      <c r="A42" s="4" t="inlineStr">
        <is>
          <t>Interest paid on deposits</t>
        </is>
      </c>
      <c r="B42" s="5" t="n">
        <v>652</v>
      </c>
      <c r="C42" s="5" t="n">
        <v>862</v>
      </c>
    </row>
    <row r="43">
      <c r="A43" s="4" t="inlineStr">
        <is>
          <t>Income taxes paid</t>
        </is>
      </c>
      <c r="B43" s="5" t="n">
        <v>0</v>
      </c>
      <c r="C43" s="5" t="n">
        <v>0</v>
      </c>
    </row>
    <row r="44">
      <c r="A44" s="3" t="inlineStr">
        <is>
          <t>Supplemental Disclosure of Noncash Activities</t>
        </is>
      </c>
    </row>
    <row r="45">
      <c r="A45" s="4" t="inlineStr">
        <is>
          <t>Loans charged against the allowance for loan losses</t>
        </is>
      </c>
      <c r="B45" s="5" t="n">
        <v>60</v>
      </c>
      <c r="C45" s="5" t="n">
        <v>47</v>
      </c>
    </row>
    <row r="46">
      <c r="A46" s="4" t="inlineStr">
        <is>
          <t>Loans transferred to repossessed assets</t>
        </is>
      </c>
      <c r="B46" s="5" t="n">
        <v>0</v>
      </c>
      <c r="C46" s="5" t="n">
        <v>11</v>
      </c>
    </row>
    <row r="47">
      <c r="A47" s="4" t="inlineStr">
        <is>
          <t>Unrealized net loss on securities available for sale</t>
        </is>
      </c>
      <c r="B47" s="5" t="n">
        <v>-42818</v>
      </c>
      <c r="C47" s="5" t="n">
        <v>-15585</v>
      </c>
    </row>
    <row r="48">
      <c r="A48" s="4" t="inlineStr">
        <is>
          <t>Lease liabilities arising from obtaining right-of-use assets</t>
        </is>
      </c>
      <c r="B48" s="6" t="n">
        <v>25</v>
      </c>
      <c r="C4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20:31:11Z</dcterms:created>
  <dcterms:modified xmlns:dcterms="http://purl.org/dc/terms/" xmlns:xsi="http://www.w3.org/2001/XMLSchema-instance" xsi:type="dcterms:W3CDTF">2022-05-11T20:31:11Z</dcterms:modified>
</cp:coreProperties>
</file>